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Operating Segments" sheetId="8" state="visible" r:id="rId8"/>
    <sheet xmlns:r="http://schemas.openxmlformats.org/officeDocument/2006/relationships" name="Revenue and Other Income" sheetId="9" state="visible" r:id="rId9"/>
    <sheet xmlns:r="http://schemas.openxmlformats.org/officeDocument/2006/relationships" name="Expenses" sheetId="10" state="visible" r:id="rId10"/>
    <sheet xmlns:r="http://schemas.openxmlformats.org/officeDocument/2006/relationships" name="Income Tax Benefit" sheetId="11" state="visible" r:id="rId11"/>
    <sheet xmlns:r="http://schemas.openxmlformats.org/officeDocument/2006/relationships" name="Cash and Cash Equivalents" sheetId="12" state="visible" r:id="rId12"/>
    <sheet xmlns:r="http://schemas.openxmlformats.org/officeDocument/2006/relationships" name="Other Financial Assets" sheetId="13" state="visible" r:id="rId13"/>
    <sheet xmlns:r="http://schemas.openxmlformats.org/officeDocument/2006/relationships" name="Trade and Other Receivables" sheetId="14" state="visible" r:id="rId14"/>
    <sheet xmlns:r="http://schemas.openxmlformats.org/officeDocument/2006/relationships" name="Current Assets - Other" sheetId="15" state="visible" r:id="rId15"/>
    <sheet xmlns:r="http://schemas.openxmlformats.org/officeDocument/2006/relationships" name="Deposits Non-current" sheetId="16" state="visible" r:id="rId16"/>
    <sheet xmlns:r="http://schemas.openxmlformats.org/officeDocument/2006/relationships" name="Property, Plant and Equipment" sheetId="17" state="visible" r:id="rId17"/>
    <sheet xmlns:r="http://schemas.openxmlformats.org/officeDocument/2006/relationships" name="Trade and Other Payables" sheetId="18" state="visible" r:id="rId18"/>
    <sheet xmlns:r="http://schemas.openxmlformats.org/officeDocument/2006/relationships" name="Provisions" sheetId="19" state="visible" r:id="rId19"/>
    <sheet xmlns:r="http://schemas.openxmlformats.org/officeDocument/2006/relationships" name="Issued Capital" sheetId="20" state="visible" r:id="rId20"/>
    <sheet xmlns:r="http://schemas.openxmlformats.org/officeDocument/2006/relationships" name="Reserves" sheetId="21" state="visible" r:id="rId21"/>
    <sheet xmlns:r="http://schemas.openxmlformats.org/officeDocument/2006/relationships" name="Accumulated losses" sheetId="22" state="visible" r:id="rId22"/>
    <sheet xmlns:r="http://schemas.openxmlformats.org/officeDocument/2006/relationships" name="Dividends" sheetId="23" state="visible" r:id="rId23"/>
    <sheet xmlns:r="http://schemas.openxmlformats.org/officeDocument/2006/relationships" name="Financial Instruments" sheetId="24" state="visible" r:id="rId24"/>
    <sheet xmlns:r="http://schemas.openxmlformats.org/officeDocument/2006/relationships" name="Remuneration of Auditors" sheetId="25" state="visible" r:id="rId25"/>
    <sheet xmlns:r="http://schemas.openxmlformats.org/officeDocument/2006/relationships" name="Commitments" sheetId="26" state="visible" r:id="rId26"/>
    <sheet xmlns:r="http://schemas.openxmlformats.org/officeDocument/2006/relationships" name="Contingent Liabilities" sheetId="27" state="visible" r:id="rId27"/>
    <sheet xmlns:r="http://schemas.openxmlformats.org/officeDocument/2006/relationships" name="Related Party Transactions" sheetId="28" state="visible" r:id="rId28"/>
    <sheet xmlns:r="http://schemas.openxmlformats.org/officeDocument/2006/relationships" name="Parent Entity Information" sheetId="29" state="visible" r:id="rId29"/>
    <sheet xmlns:r="http://schemas.openxmlformats.org/officeDocument/2006/relationships" name="Interests in Subsidiaries" sheetId="30" state="visible" r:id="rId30"/>
    <sheet xmlns:r="http://schemas.openxmlformats.org/officeDocument/2006/relationships" name="Events After the Reporting Peri" sheetId="31" state="visible" r:id="rId31"/>
    <sheet xmlns:r="http://schemas.openxmlformats.org/officeDocument/2006/relationships" name="Reconciliation of Loss after In" sheetId="32" state="visible" r:id="rId32"/>
    <sheet xmlns:r="http://schemas.openxmlformats.org/officeDocument/2006/relationships" name="Earnings Per Share" sheetId="33" state="visible" r:id="rId33"/>
    <sheet xmlns:r="http://schemas.openxmlformats.org/officeDocument/2006/relationships" name="Share-based Pay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Operating Segments (Tables)" sheetId="37" state="visible" r:id="rId37"/>
    <sheet xmlns:r="http://schemas.openxmlformats.org/officeDocument/2006/relationships" name="Revenue and Other Income (Table" sheetId="38" state="visible" r:id="rId38"/>
    <sheet xmlns:r="http://schemas.openxmlformats.org/officeDocument/2006/relationships" name="Expenses (Tables)" sheetId="39" state="visible" r:id="rId39"/>
    <sheet xmlns:r="http://schemas.openxmlformats.org/officeDocument/2006/relationships" name="Income Tax Benefit (Tables)" sheetId="40" state="visible" r:id="rId40"/>
    <sheet xmlns:r="http://schemas.openxmlformats.org/officeDocument/2006/relationships" name="Cash and Cash Equivalents (Tabl" sheetId="41" state="visible" r:id="rId41"/>
    <sheet xmlns:r="http://schemas.openxmlformats.org/officeDocument/2006/relationships" name="Other Financial Assets (Tables)" sheetId="42" state="visible" r:id="rId42"/>
    <sheet xmlns:r="http://schemas.openxmlformats.org/officeDocument/2006/relationships" name="Trade and Other Receivables (Ta" sheetId="43" state="visible" r:id="rId43"/>
    <sheet xmlns:r="http://schemas.openxmlformats.org/officeDocument/2006/relationships" name="Current Assets - Other (Tables)" sheetId="44" state="visible" r:id="rId44"/>
    <sheet xmlns:r="http://schemas.openxmlformats.org/officeDocument/2006/relationships" name="Deposits Non-current (Tables)" sheetId="45" state="visible" r:id="rId45"/>
    <sheet xmlns:r="http://schemas.openxmlformats.org/officeDocument/2006/relationships" name="Property, Plant and Equipment (" sheetId="46" state="visible" r:id="rId46"/>
    <sheet xmlns:r="http://schemas.openxmlformats.org/officeDocument/2006/relationships" name="Trade and Other Payables (Table" sheetId="47" state="visible" r:id="rId47"/>
    <sheet xmlns:r="http://schemas.openxmlformats.org/officeDocument/2006/relationships" name="Provisions (Tables)" sheetId="48" state="visible" r:id="rId48"/>
    <sheet xmlns:r="http://schemas.openxmlformats.org/officeDocument/2006/relationships" name="Issued Capital (Tables)" sheetId="49" state="visible" r:id="rId49"/>
    <sheet xmlns:r="http://schemas.openxmlformats.org/officeDocument/2006/relationships" name="Reserves (Tables)" sheetId="50" state="visible" r:id="rId50"/>
    <sheet xmlns:r="http://schemas.openxmlformats.org/officeDocument/2006/relationships" name="Accumulated Losses (Tables)" sheetId="51" state="visible" r:id="rId51"/>
    <sheet xmlns:r="http://schemas.openxmlformats.org/officeDocument/2006/relationships" name="Financial Instruments (Tables)" sheetId="52" state="visible" r:id="rId52"/>
    <sheet xmlns:r="http://schemas.openxmlformats.org/officeDocument/2006/relationships" name="Remuneration of Auditors (Table" sheetId="53" state="visible" r:id="rId53"/>
    <sheet xmlns:r="http://schemas.openxmlformats.org/officeDocument/2006/relationships" name="Commitments (Tables)" sheetId="54" state="visible" r:id="rId54"/>
    <sheet xmlns:r="http://schemas.openxmlformats.org/officeDocument/2006/relationships" name="Related Party Transactions (Tab" sheetId="55" state="visible" r:id="rId55"/>
    <sheet xmlns:r="http://schemas.openxmlformats.org/officeDocument/2006/relationships" name="Parent Entity Information (Tabl" sheetId="56" state="visible" r:id="rId56"/>
    <sheet xmlns:r="http://schemas.openxmlformats.org/officeDocument/2006/relationships" name="Interests in Subsidiaries (Tabl" sheetId="57" state="visible" r:id="rId57"/>
    <sheet xmlns:r="http://schemas.openxmlformats.org/officeDocument/2006/relationships" name="Reconciliation of Loss after _2" sheetId="58" state="visible" r:id="rId58"/>
    <sheet xmlns:r="http://schemas.openxmlformats.org/officeDocument/2006/relationships" name="Earnings Per Share (Tables)" sheetId="59" state="visible" r:id="rId59"/>
    <sheet xmlns:r="http://schemas.openxmlformats.org/officeDocument/2006/relationships" name="Share-based Payments (Table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Critical Accounting Judgement_2" sheetId="63" state="visible" r:id="rId63"/>
    <sheet xmlns:r="http://schemas.openxmlformats.org/officeDocument/2006/relationships" name="Operating Segments - Additional" sheetId="64" state="visible" r:id="rId64"/>
    <sheet xmlns:r="http://schemas.openxmlformats.org/officeDocument/2006/relationships" name="Operating Segments - Summary of" sheetId="65" state="visible" r:id="rId65"/>
    <sheet xmlns:r="http://schemas.openxmlformats.org/officeDocument/2006/relationships" name="Revenue and Other Income - Summ" sheetId="66" state="visible" r:id="rId66"/>
    <sheet xmlns:r="http://schemas.openxmlformats.org/officeDocument/2006/relationships" name="Revenue and Other Income - Su_2" sheetId="67" state="visible" r:id="rId67"/>
    <sheet xmlns:r="http://schemas.openxmlformats.org/officeDocument/2006/relationships" name="Expenses - Summary of Expenses " sheetId="68" state="visible" r:id="rId68"/>
    <sheet xmlns:r="http://schemas.openxmlformats.org/officeDocument/2006/relationships" name="Income Tax Benefit - Summary of" sheetId="69" state="visible" r:id="rId69"/>
    <sheet xmlns:r="http://schemas.openxmlformats.org/officeDocument/2006/relationships" name="Income Tax Benefit - Summary _2" sheetId="70" state="visible" r:id="rId70"/>
    <sheet xmlns:r="http://schemas.openxmlformats.org/officeDocument/2006/relationships" name="Income Tax Benefit - Summary _3" sheetId="71" state="visible" r:id="rId71"/>
    <sheet xmlns:r="http://schemas.openxmlformats.org/officeDocument/2006/relationships" name="Income Tax Benefit - Summary _4" sheetId="72" state="visible" r:id="rId72"/>
    <sheet xmlns:r="http://schemas.openxmlformats.org/officeDocument/2006/relationships" name="Cash and Cash Equivalents - Sum" sheetId="73" state="visible" r:id="rId73"/>
    <sheet xmlns:r="http://schemas.openxmlformats.org/officeDocument/2006/relationships" name="Other Financial Assets - Summar" sheetId="74" state="visible" r:id="rId74"/>
    <sheet xmlns:r="http://schemas.openxmlformats.org/officeDocument/2006/relationships" name="Trade and Other Receivables - S" sheetId="75" state="visible" r:id="rId75"/>
    <sheet xmlns:r="http://schemas.openxmlformats.org/officeDocument/2006/relationships" name="Current Assets - Other - Summar" sheetId="76" state="visible" r:id="rId76"/>
    <sheet xmlns:r="http://schemas.openxmlformats.org/officeDocument/2006/relationships" name="Deposits Non - current - Summar"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Trade and Other Payables - Summ" sheetId="80" state="visible" r:id="rId80"/>
    <sheet xmlns:r="http://schemas.openxmlformats.org/officeDocument/2006/relationships" name="Provisions - Summary of Provisi" sheetId="81" state="visible" r:id="rId81"/>
    <sheet xmlns:r="http://schemas.openxmlformats.org/officeDocument/2006/relationships" name="Issued Capital - Summary of Iss" sheetId="82" state="visible" r:id="rId82"/>
    <sheet xmlns:r="http://schemas.openxmlformats.org/officeDocument/2006/relationships" name="Issued Capital - Summary of Mov" sheetId="83" state="visible" r:id="rId83"/>
    <sheet xmlns:r="http://schemas.openxmlformats.org/officeDocument/2006/relationships" name="Issued Capital - Additional Inf" sheetId="84" state="visible" r:id="rId84"/>
    <sheet xmlns:r="http://schemas.openxmlformats.org/officeDocument/2006/relationships" name="Reserves - Summary of Reserves " sheetId="85" state="visible" r:id="rId85"/>
    <sheet xmlns:r="http://schemas.openxmlformats.org/officeDocument/2006/relationships" name="Reserves - Summary of Movements" sheetId="86" state="visible" r:id="rId86"/>
    <sheet xmlns:r="http://schemas.openxmlformats.org/officeDocument/2006/relationships" name="Accumulated Losses - Summary of" sheetId="87" state="visible" r:id="rId87"/>
    <sheet xmlns:r="http://schemas.openxmlformats.org/officeDocument/2006/relationships" name="Dividends - Additional Informat" sheetId="88" state="visible" r:id="rId88"/>
    <sheet xmlns:r="http://schemas.openxmlformats.org/officeDocument/2006/relationships" name="Financial Instruments - Summary" sheetId="89" state="visible" r:id="rId89"/>
    <sheet xmlns:r="http://schemas.openxmlformats.org/officeDocument/2006/relationships" name="Financial Instruments - Additio" sheetId="90" state="visible" r:id="rId90"/>
    <sheet xmlns:r="http://schemas.openxmlformats.org/officeDocument/2006/relationships" name="Financial Instruments - Summa_2" sheetId="91" state="visible" r:id="rId91"/>
    <sheet xmlns:r="http://schemas.openxmlformats.org/officeDocument/2006/relationships" name="Financial Instruments - Summa_3" sheetId="92" state="visible" r:id="rId92"/>
    <sheet xmlns:r="http://schemas.openxmlformats.org/officeDocument/2006/relationships" name="Remuneration of Auditors - Summ" sheetId="93" state="visible" r:id="rId93"/>
    <sheet xmlns:r="http://schemas.openxmlformats.org/officeDocument/2006/relationships" name="Commitments - Summary of Lease " sheetId="94" state="visible" r:id="rId94"/>
    <sheet xmlns:r="http://schemas.openxmlformats.org/officeDocument/2006/relationships" name="Commitments - Additional Inform" sheetId="95" state="visible" r:id="rId95"/>
    <sheet xmlns:r="http://schemas.openxmlformats.org/officeDocument/2006/relationships" name="Contingent Liabilities - Additi" sheetId="96" state="visible" r:id="rId96"/>
    <sheet xmlns:r="http://schemas.openxmlformats.org/officeDocument/2006/relationships" name="Related Party Transactions - Su" sheetId="97" state="visible" r:id="rId97"/>
    <sheet xmlns:r="http://schemas.openxmlformats.org/officeDocument/2006/relationships" name="Related Party Transactions - Ad" sheetId="98" state="visible" r:id="rId98"/>
    <sheet xmlns:r="http://schemas.openxmlformats.org/officeDocument/2006/relationships" name="Parent Entity Information - Sum" sheetId="99" state="visible" r:id="rId99"/>
    <sheet xmlns:r="http://schemas.openxmlformats.org/officeDocument/2006/relationships" name="Parent Entity Information - Add" sheetId="100" state="visible" r:id="rId100"/>
    <sheet xmlns:r="http://schemas.openxmlformats.org/officeDocument/2006/relationships" name="Interests in Subsidiaries - Sum" sheetId="101" state="visible" r:id="rId101"/>
    <sheet xmlns:r="http://schemas.openxmlformats.org/officeDocument/2006/relationships" name="Events After the Reporting Pe_2" sheetId="102" state="visible" r:id="rId102"/>
    <sheet xmlns:r="http://schemas.openxmlformats.org/officeDocument/2006/relationships" name="Reconciliation of Loss after _3" sheetId="103" state="visible" r:id="rId103"/>
    <sheet xmlns:r="http://schemas.openxmlformats.org/officeDocument/2006/relationships" name="Earnings Per Share - Summary of" sheetId="104" state="visible" r:id="rId104"/>
    <sheet xmlns:r="http://schemas.openxmlformats.org/officeDocument/2006/relationships" name="Share-based Payments - Summary " sheetId="105" state="visible" r:id="rId105"/>
    <sheet xmlns:r="http://schemas.openxmlformats.org/officeDocument/2006/relationships" name="Share-based Payments - Summar_2" sheetId="106" state="visible" r:id="rId106"/>
    <sheet xmlns:r="http://schemas.openxmlformats.org/officeDocument/2006/relationships" name="Share-based Payments - Addition" sheetId="107" state="visible" r:id="rId107"/>
    <sheet xmlns:r="http://schemas.openxmlformats.org/officeDocument/2006/relationships" name="Share-based Payments - Summar_3" sheetId="108" state="visible" r:id="rId108"/>
  </sheets>
  <definedNames/>
  <calcPr calcId="124519" fullCalcOnLoad="1"/>
</workbook>
</file>

<file path=xl/sharedStrings.xml><?xml version="1.0" encoding="utf-8"?>
<sst xmlns="http://schemas.openxmlformats.org/spreadsheetml/2006/main" uniqueCount="712">
  <si>
    <t>Document and Entity Information</t>
  </si>
  <si>
    <t>12 Months Ended</t>
  </si>
  <si>
    <t>Jun. 30, 2018shares</t>
  </si>
  <si>
    <t>Document And Entity Information [Abstract]</t>
  </si>
  <si>
    <t>Document Type</t>
  </si>
  <si>
    <t>20-F</t>
  </si>
  <si>
    <t>Amendment Flag</t>
  </si>
  <si>
    <t>false</t>
  </si>
  <si>
    <t>Document Period End Date</t>
  </si>
  <si>
    <t>Jun. 30,
		2018</t>
  </si>
  <si>
    <t>Document Fiscal Year Focus</t>
  </si>
  <si>
    <t>Document Fiscal Period Focus</t>
  </si>
  <si>
    <t>FY</t>
  </si>
  <si>
    <t>Trading Symbol</t>
  </si>
  <si>
    <t>BNTC</t>
  </si>
  <si>
    <t>Entity Registrant Name</t>
  </si>
  <si>
    <t>BENITEC BIOPHARMA LTD/ADR</t>
  </si>
  <si>
    <t>Entity Central Index Key</t>
  </si>
  <si>
    <t>Current Fiscal Year End Date</t>
  </si>
  <si>
    <t>--06-30</t>
  </si>
  <si>
    <t>Entity Well-known Seasoned Issuer</t>
  </si>
  <si>
    <t>No</t>
  </si>
  <si>
    <t>Entity Current Reporting Status</t>
  </si>
  <si>
    <t>Yes</t>
  </si>
  <si>
    <t>Entity Filer Category</t>
  </si>
  <si>
    <t>Non-accelerated Filer</t>
  </si>
  <si>
    <t>Entity Common Stock, Shares Outstanding</t>
  </si>
  <si>
    <t>Consolidated Statement of Profit or Loss and Other Comprehensive Income - AUD ($) $ in Thousands</t>
  </si>
  <si>
    <t>Jun. 30, 2018</t>
  </si>
  <si>
    <t>Jun. 30, 2017</t>
  </si>
  <si>
    <t>Jun. 30, 2016</t>
  </si>
  <si>
    <t>Income Statement [Abstract]</t>
  </si>
  <si>
    <t>Revenue</t>
  </si>
  <si>
    <t>Other income</t>
  </si>
  <si>
    <t>Total Income</t>
  </si>
  <si>
    <t>Expenses</t>
  </si>
  <si>
    <t>Royalties and licence fees</t>
  </si>
  <si>
    <t>Research and development</t>
  </si>
  <si>
    <t>Employee benefits expense</t>
  </si>
  <si>
    <t>Share-based expense</t>
  </si>
  <si>
    <t>Travel related costs</t>
  </si>
  <si>
    <t>Consultants costs</t>
  </si>
  <si>
    <t>Occupancy costs</t>
  </si>
  <si>
    <t>Depreciation</t>
  </si>
  <si>
    <t>Corporate expenses</t>
  </si>
  <si>
    <t>Foreign exchange realized loss</t>
  </si>
  <si>
    <t>Foreign exchange unrealized loss</t>
  </si>
  <si>
    <t>IPO costs</t>
  </si>
  <si>
    <t>Change in market value of listed investment</t>
  </si>
  <si>
    <t>Loss on disposal of fixed assets</t>
  </si>
  <si>
    <t>Write-off of clinical trial prepayment</t>
  </si>
  <si>
    <t>Total Expenses</t>
  </si>
  <si>
    <t>Loss before income tax</t>
  </si>
  <si>
    <t>Income tax</t>
  </si>
  <si>
    <t>Loss after income tax for the period attributable to the owners of Benitec Biopharma Limited</t>
  </si>
  <si>
    <t>Other comprehensive income</t>
  </si>
  <si>
    <t>Foreign currency translation loss</t>
  </si>
  <si>
    <t>Total comprehensive loss for the period attributable to the owners of Benitec Biopharma Limited</t>
  </si>
  <si>
    <t>Basic loss for the twelve months, cents per share</t>
  </si>
  <si>
    <t>Diluted loss for the twelve months, cents per share</t>
  </si>
  <si>
    <t>Consolidated Statement of Financial Position - AUD ($) $ in Thousands</t>
  </si>
  <si>
    <t>Current Assets</t>
  </si>
  <si>
    <t>Cash and cash equivalents</t>
  </si>
  <si>
    <t>Other financial assets</t>
  </si>
  <si>
    <t>Trade and other receivables</t>
  </si>
  <si>
    <t>Other assets</t>
  </si>
  <si>
    <t>Total Current Assets</t>
  </si>
  <si>
    <t>Non-Current Assets</t>
  </si>
  <si>
    <t>Deposits</t>
  </si>
  <si>
    <t>Plant and equipment</t>
  </si>
  <si>
    <t>Total Non-Current Assets</t>
  </si>
  <si>
    <t>TOTAL ASSETS</t>
  </si>
  <si>
    <t>Current Liabilities</t>
  </si>
  <si>
    <t>Trade and other payables</t>
  </si>
  <si>
    <t>Provisions</t>
  </si>
  <si>
    <t>Total Current Liabilities</t>
  </si>
  <si>
    <t>Non-Current Liabilities</t>
  </si>
  <si>
    <t>Total Non-Current Liabilities</t>
  </si>
  <si>
    <t>TOTAL LIABILITIES</t>
  </si>
  <si>
    <t>NET ASSETS</t>
  </si>
  <si>
    <t>EQUITY</t>
  </si>
  <si>
    <t>Issued capital</t>
  </si>
  <si>
    <t>Reserves</t>
  </si>
  <si>
    <t>Accumulated losses</t>
  </si>
  <si>
    <t>TOTAL EQUITY</t>
  </si>
  <si>
    <t>Consolidated Statement of Changes in Equity - AUD ($) $ in Thousands</t>
  </si>
  <si>
    <t>Total</t>
  </si>
  <si>
    <t>Issued Capital [Member]</t>
  </si>
  <si>
    <t>Reserves [Member]</t>
  </si>
  <si>
    <t>Accumulated Losses [Member]</t>
  </si>
  <si>
    <t>Beginning balance at Jun. 30, 2015</t>
  </si>
  <si>
    <t>Loss after income tax benefit for the year</t>
  </si>
  <si>
    <t>Other comprehensive income - Foreign exchange translation reserve</t>
  </si>
  <si>
    <t>Contributions of equity, net of transaction costs</t>
  </si>
  <si>
    <t>Share-based payments</t>
  </si>
  <si>
    <t>Transfer of expired share-based payments</t>
  </si>
  <si>
    <t>Ending balance at Jun. 30, 2016</t>
  </si>
  <si>
    <t>Ending balance at Jun. 30, 2017</t>
  </si>
  <si>
    <t>Ending balance at Jun. 30, 2018</t>
  </si>
  <si>
    <t>Consolidated Statement of Cash Flows - AUD ($) $ in Thousands</t>
  </si>
  <si>
    <t>Cash flows from operating activities</t>
  </si>
  <si>
    <t>Receipts from customers</t>
  </si>
  <si>
    <t>Interest received</t>
  </si>
  <si>
    <t>Government grants</t>
  </si>
  <si>
    <t>Receipts of CRO prepayment</t>
  </si>
  <si>
    <t>Payments to suppliers and employees</t>
  </si>
  <si>
    <t>Net cash used in operating activities</t>
  </si>
  <si>
    <t>Cash flows from investing activities</t>
  </si>
  <si>
    <t>Payments for plant and equipment</t>
  </si>
  <si>
    <t>Proceeds from disposal of plant and equipment</t>
  </si>
  <si>
    <t>Security deposits</t>
  </si>
  <si>
    <t>Clinical trial deposit</t>
  </si>
  <si>
    <t>Net cash used in investing activities</t>
  </si>
  <si>
    <t>Cash flows from financing activities</t>
  </si>
  <si>
    <t>Proceeds from issue of shares</t>
  </si>
  <si>
    <t>IPO and share issue transaction cost</t>
  </si>
  <si>
    <t>Net cash from financing activities</t>
  </si>
  <si>
    <t>Net (decrease)/increase in cash and cash equivalents</t>
  </si>
  <si>
    <t>Cash and cash equivalents at beginning of the period</t>
  </si>
  <si>
    <t>Effects of exchange rate changes on cash and cash equivalents</t>
  </si>
  <si>
    <t>Cash and cash equivalents at end of the period</t>
  </si>
  <si>
    <t>Significant Accounting Policies</t>
  </si>
  <si>
    <t>Disclosure Of Significant Accounting Policies [Abstract]</t>
  </si>
  <si>
    <t>1. SIGNIFICANT ACCOUNTING POLICIES The principal accounting policies adopted in the preparation of the financial statements are set out below. These policies have been consistently applied to all the years presented, unless otherwise stated.
(a)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Historical cost convention The financial statements have been prepared under the historical cost convention.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are disclosed in note 2.
(b)
New, revised or amending Accounting Standards and Interpretations adopted In the current year the Group has adopted all of the new, revised or amended Accounting Standards and interpretations issued by the Australian Accounting Standards Board (AASB) that were mandatory for current financial year.
(c)
New Accounting Standards and Interpretations not yet mandatory or early adopted Certain new accounting standards and interpretations have been published that are not mandatory for June 30, 2018 reporting periods and have not been early adopted by the group. The group’s assessment of the impact of these new standards and interpretations is set out below.
•
IFRS 9 Financial Instruments - addresses the classification, measurement and derecognition of financial assets and financial liabilities and introduces new rules for hedge accounting. In December 2014, the IASB made further changes to the classification and measurement rules and also introduced a new impairment model. These latest amendments now complete the new financial instruments standard. Impact - Based on the entity’s preliminary assessment, the Standard will not have an impact on the transactions and balances recognized in the financial statements when it is first adopted for the year ending June 30, 2019 based on the financial assets and liabilities held by the group at the date of this report. Mandatory application date / Date of adoption by group - Must be applied for financial years commencing on or after January 1, 2018. Expected date of adoption by the group: July 1, 2018.
•
IFRS 15 Revenue from Contracts with Customers - The IASB has issued a new standard for the recognition of revenue. This will replace IAS18 which covers contracts for goods and services. The new standard is based on the principle that revenue is recognized when control of a good or service transfers to a customer; so the notion of control replaces the existing notion of risks and rewards. Impact - Based on the entity’s preliminary assessment in relation to our existing contracts at June 30, 2018, the Standard will not have a material impact on the transactions and balances recognized in the financial statements when it is first adopted for the year ending June 30, 2019 because the Company does not yet have material revenue. 1. SIGNIFICANT ACCOUNTING POLICIES continued Subsequent to year end, as announced to the market via the ASX on July 9, 2018, the Company entered into an agreement with Axovant Sciences. In accordance with the agreement, US$10m (AUD$13.5m) was received on July 19, 2018 and further funds will follow over the coming years. Benitec will undertake a detailed review of this contract to determine the exact impact of applying the new revenue recognition standard to this contract. The standard permits a modified retrospective approach for the adoption. Under this approach, entities will recognise transitional adjustments in retained earnings on the date of initial application (eg July 1, 2017), ie without restating the comparative period. They will only need to apply the new rules to contracts that are not completed as of the date of initial application. Mandatory application date / Date of adoption by Group - commencing on or after January 1, 2018. Expected date of adoption by the Group: July 1, 2018.
•
I FRS 16 Leases - The IASB has issued a new standard for the recognition of leases. This will replace IAS 17: Leases . The new standard introduces a single lessee accounting model that no longer requires leases to be classified as operating or financing. Other major changes include, the recognition of a right-to-use asset and liability, depreciation of right-to-use assets in line with IAS16: Property Plant and Equipment Impact - The entity has undertaken a detailed review and has concluded that there will be no material impact on its financial position on the transactions and balances recognized in the financial statements when it is first adopted for the year ending June 30, 2020 due to the immaterial size of leases entered into by the Company. The Company’s only lease is the lease on its head office and research and development facilities. Commitments are set out in note 21. Mandatory application date / Date of adoption by Group - Must be applied for financial years commencing on or after January 1, 2019. Expected date of adoption by the Group: July 1, 2019. There are no other standards that are not yet effective and that would be expected to have a material impact on the entity in the current or future reporting periods and on foreseeable future transactions.
(d)
Going concern The directors have prepared the financial statements on a going concern basis after taking into consideration the net loss for the year of $11.640m (2017: $5.690m) and the cash and cash equivalents balance of $16.085m (2017: $17.375m). The directors have recognized the capital raisings in the last 3 years, performed a review of the cash flow forecasts, considered the cash flow needs of the Group, and believe that there will be sufficient to maintain the going concern status of the Group. We anticipate that we will continue to incur losses for at least the next several years. We expect that our research and development and general and administrative expenses will continue at a similar rate. The financial report does not contain any adjustments to the amounts or classifications of recorded assets or liabilities that might be necessary if the Group does not continue as a going concern. The financial statements take no account of the consequences, if any, of the effects of unsuccessful product development or commercialisation, nor of the inability of the Group to obtain adequate funding in the future.
(e)
Parent entity information In accordance with the Corporations Act 2001, these financial statements present the results of the Group only. Supplementary information about the parent entity is disclosed in note 24. 1. SIGNIFICANT ACCOUNTING POLICIES continued
(f)
Principles of consolidation The consolidated financial statements incorporate the assets and liabilities of all subsidiaries of Benitec Biopharma Limited ('Company' or 'parent entity') as at June 30, 2018 and the results of all subsidiaries for the year then ended. Benitec Biopharma Limited and its subsidiaries together are referred to in these financial statements as the 'Group'. Subsidiaries are all those entities over which the Group has control. The Group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s 100% owned subsidiary, Tacere Therapeutics, Inc. has a 31 December year end. The Company is reviewing the appropriate time to align the subsidiary year end to the parent’s year end. For consolidation purposes Tacere prepares financial statements for the 12 month period ended 30 June that are used to consolidate into the group accounts. Intercompany transactions, balances and unrealised gains on transactions between entities in the Group are eliminated. Unrealised losses are also eliminated unless the transaction provides evidence of the impairment of the asset transferred. Accounting policies of subsidiaries have been changed where necessary to ensure consistency with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Where the Group loses control over a subsidiary, it derecognises the assets including goodwill, liabilities and non-controlling interest in the subsidiary together with any cumulative translation differences recognized in equity. The Group recognises the fair value of the consideration received and the fair value of any investment retained together with any gain or loss in profit or loss.
(g)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h)
Foreign currency translation The financial statements are presented in Australian dollars, which is Benitec Biopharma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zed in other comprehensive income through the foreign currency reserve in equity. The foreign currency reserve is recognized in profit or loss when the foreign operation or net investment is disposed of. 1. SIGNIFICANT ACCOUNTING POLICIES continued
(i)
Revenue recognition Revenue is recognized when it is probable that the economic benefit will flow to the Group and the revenue can be reliably measured. Revenue is measured at the fair value of the consideration received or receivable. Licensing revenue and royalties Revenue from the granting of licenses is recognized in accordance with the terms of the relevant agreements and is usually recognized on an accruals basis, unless the substance of the agreement provides evidence that it is more appropriate to recognise revenue on some other systematic rational basis. Interest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j)
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s relating to assets are credited to deferred income at fair value and are credited to income over the expected useful life of the asset on a straight-line basis. Grant income is generated through the Australian federal government’s Research and Development Tax Incentive program, under which the government provides a cash refund for the 43.5% (2017 43.5%) of eligible research and development expenditures. Grants are recorded when a reliable estimate can be made. In the twelve months ended June 30, 2018 the Company estimated the grant income that will be receivable following the lodgement of the 2018 tax return. Previously the grant income was only taken up on the lodgement of the previous year’s tax return, which was the time at which it was considered a reliable estimate could be made.
(k)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1. SIGNIFICANT ACCOUNTING POLICIES continued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Benitec Biopharma Limited (the 'head entity') and its wholly-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No tax sharing agreement has been entered between entities in the tax consolidated group. In addition to its own current and deferred tax amounts, the head entity also recognises the current tax liabilities (or assets) and the deferred tax assets arising from unused tax losses and unused tax credits assumed from each subsidiary in the tax consolidated group.
(l)
Current and non-current classification Assets and liabilities are presented in the statement of financial position based on current and non-current classification. An asset is classified as current when: it is either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m)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n)
Trade and other receivables Other receivables are recognized at amortised cost, less any provision for impairment.
(o)
Investments and other financial assets Investments and other financial assets are initially measured at fair value. Transaction costs are included as part of the initial measurement, except for financial assets at fair value through profit or loss. They are subsequently measured at either amortised cost or fair value depending on their classification. Classification is determined based on the purpose of the acquisition and subsequent reclassification to other categories is restricted. 1. SIGNIFICANT ACCOUNTING POLICIES continued Financial assets are derecognized when the rights to receive cash flows from the financial assets have expired or have been transferred and the Group has transferred substantially all the risks and rewards of ownership. Loans and receivables Loans and receivables are non-derivative financial assets with fixed or determinable payments that are not quoted in an active market. They are carried at amortised cost using the effective interest rate method. Gains and losses are recognized in profit or loss when the asset is derecognized or impaired. Impairment of financial assets The Group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sation; the disappearance of an active market for the financial asset; or observable data indicating that there is a measurable decrease in estimated future cash flows. The amount of the impairment allowance for loans and receivables carried at amortised cost is the difference between the asset's carrying amount and the present value of estimated future cash flows, discounted at the original effective interest rate. If there is a reversal of impairment, the reversal cannot exceed the amortised cost that would have been recognized had the impairment not been made and is reversed to profit or loss.
(p)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Leasehold improvements
period of the lease term
Plant and equipment
3-7 years The residual values, useful lives and depreciation methods are reviewed, and adjusted if appropriate, at each reporting date. An item of plant and equipment is derecognized upon disposal or when there is no future economic benefit to the Group. Gains and losses between the carrying amount and the disposal proceeds are taken to profit or loss.
(q)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r)
Impairment of non-financial assets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1. SIGNIFICANT ACCOUNTING POLICIES continued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s)
Trade and other payables These amounts represent liabilities for goods and services provided to the Group prior to the end of the financial year and which are unpaid. Due to their short-term nature, they are measured at amortised cost and are not discounted. The amounts are unsecured and are usually paid within 30 days of recognition.
(t)
Employee benefits Short-term employee benefits Liabilities for wages and salaries and other employee benefits expected to be settled within 12 months of the reporting date are measured at the amounts expected to be paid when the liabilities are settled. Other long-term employee benefits Employee benefits not expected to be settled within 12 months of the reporting date are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directors and senior executives. The plan currently in place to provide these benefits is the Employee Share Option Plan ('ESOP'). Equity-settled transactions are awards of share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1. SIGNIFICANT ACCOUNTING POLICIES continued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he dilutive effect, if any, of outstanding options is reflected as additional share dilution in the computation of earnings per share.
(u)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is available to measure fair value, are used, maximising the use of relevant observable inputs and minimising the use of unobservable inputs.
(v)
Issued capital Ordinary shares are classified as equity. Incremental costs directly attributable to the issue of new shares or options are shown in equity as a deduction, net of tax, from the proceeds. Costs related to an initial offering are expensed in the statement of profit or loss and other comprehensive income.
(w)
Earnings per share Basic earnings per share Basic earnings per share is calculated by dividing the profit attributable to the owners of Benitec Biopharma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1. SIGNIFICANT ACCOUNTING POLICIES continued
(x)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y)
Rounding of amounts The Parent entity has applied the relief available to it under ASIC Corporations (Rounding in Financial/Directors’ Reports) instrument 2016/191 and accordingly amounts in the financial statements and Directors Report have been rounded off to the nearest $1,000, or in certain cases, to the nearest dollars.</t>
  </si>
  <si>
    <t>Critical Accounting Judgements, Estimates and Assumptions</t>
  </si>
  <si>
    <t>Disclosure Of Changes In Accounting Estimates [Abstract]</t>
  </si>
  <si>
    <t xml:space="preserve">2.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Research and development expenses Management does not consider the development programs to be sufficiently advanced to reliably determine the economic benefits and technical feasibility to justify capitalization of development costs. These costs have been recognized as an expense when incurred. Research and development expenses relate primarily to the cost of conducting clinical and pre-clinical trials. Clinical development costs are a significant component of research and development expenses. Estimates have been used in determining the expense liability under certain clinical trial contracts where services have been performed but not yet invoiced. Generally, the costs, and therefore estimates, associated with clinical trial contracts are based on the number of patients, drug administration cycles, the type of treatment and the outcome being the length of time before actual amounts can be determined will vary depending on length of the patient cycles and the timing of the invoices by the clinical trial partners. Research and development refundable tax offsets The Group accounts for the federal government research and development grant tax incentive when a reliable estimate of the amounts receivable can be made. In the year ended June 30, 2017 reporting period detailed reporting systems were implemented to allow for the first time a reliable estimate to be made of the grant income that is expected to be received for the current period. In determining the estimate management reviews historical claims, Government overseas findings enabling the claim of overseas expenditure and the allocation of staff and overheads costs within approved projects. Judgement is also applied in determining the eligibility of the activities undertaken in Australia and overseas. Grant Income for the year ended June 30, 2018 includes an estimate of Research and Development grant receivable for June 30, 2018 of $3,999k. (refer Note 4b). Share-based payment transactions The Group measures the cost of equity-settled transactions with employees by reference to the fair value of the equity instruments at the date at which they are granted. The fair value is determined by using either the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Recovery of deferred tax assets Deferred tax assets are recognized for deductible temporary differences only if the Group considers it is probable that future taxable amounts will be available to utilise those temporary differences and losses. Given the Company’s and each individual entities’ history of recent losses, the Group has not recognized a deferred tax asset with regard to unused tax losses and other temporary differences, as it has not been determined whether the Company or its subsidiaries will generate sufficient taxable income against which the unused tax losses and other temporary differences can be utilized. Costs of capital raising Costs directly attributable to an equity transaction are held in the statement of financial position until the completion of the transaction. On completion, the costs will be applied against issued capital. Costs associated with abandoned or sub-optimal equity transactions are expensed to profit or loss in the year the transaction is determined to no longer be viable under existing conditions. </t>
  </si>
  <si>
    <t>Operating Segments</t>
  </si>
  <si>
    <t>Disclosure Of Operating Segments [Abstract]</t>
  </si>
  <si>
    <t>3. OPERATING SEGMENTS The Group had only one business segment during the period, being the global commercialisation by licensing and partnering of patents and licences in biotechnology, with applications in biomedical research and human therapeutics. Business operations are conducted in Australia. However, there are controlled entities based in the USA and United Kingdom. The United Kingdom entity has no segment revenues, results or assets.
Geographical Segments Geographical location
Segment Revenues from External Customers
Segment Results
Carrying Amount of Segment Assets
Jun 2018
Jun 2017
Jun 2018
Jun 2017
Jun 2018
Jun 2017
$’000
$’000
$’000
$’000
$’000
$’000
Australia
378
333
(11,733
)
(5,835
)
19,639
21,580
United States of America
—
—
93
145
1,700
1,086
378
333
(11,640
)
(5,690
)
21,339
22,666
Accounting Policies Segment revenues and expenses are directly attributable to the identified segments. Segment assets include all assets used by a segment and consist mainly of cash, receivables, inventories, intangibles and property, plant and equipment, net of any allowances, accumulated depreciation and amortisation. Segment liabilities include mainly accounts payable, employee entitlements, accrued expenses, provisions and borrowings. Deferred income tax provisions are not included in segment assets and liabilities.</t>
  </si>
  <si>
    <t>Revenue and Other Income</t>
  </si>
  <si>
    <t>Material Income And Expense [Abstract]</t>
  </si>
  <si>
    <t>4. REVENUE AND OTHER INCOME
(a)
2018
2017
2016
$’000
$’000
$’000
Licensing revenue and royalties
378
333
247
Interest
242
253
217
620
586
464
(b)
Other income
Australian Government R&amp;D grants
3,999
10,507
3,590
Foreign exchange unrealized gain
87
—
—
Other
1
—
—
4,087
10,507
3,590
There is no discernible seasonality in the operations of the consolidated entity.</t>
  </si>
  <si>
    <t>5. EXPENSES
Loss before income tax includes the following specific expenses:
Depreciation
Leasehold improvements
25
53
205
Plant and equipment
169
164
85
Total depreciation
194
217
290
Research and development
Project expenses
6,219
6,456
12,240
Other IP related expenses
671
469
1,047
Total research and development
6,890
6,925
13,287
Employee benefits expense
Defined contribution superannuation expense
241
240
280
Employee benefits expense excluding superannuation
4,853
4,775
6,003
5,094
5,015
6,283
Rental expense relating to operating leases
Minimum lease payments
384
376
265</t>
  </si>
  <si>
    <t>Income Tax Benefit</t>
  </si>
  <si>
    <t>Major Components Of Tax Expense Income [Abstract]</t>
  </si>
  <si>
    <t>6. INCOME TAX BENEFIT
2018
2017
2016
$’000
$’000
$’000
Income tax benefit
Current tax
—
—
—
Aggregate income tax benefit
—
—
—
Numerical reconciliation of income tax benefit and tax at the statutory rate
Loss before income tax benefit
(11,640
)
(5,690
)
(24,778
)
Tax at the statutory tax rate of 27.5% (2017:27.5%)(2016:30%)
(3,201
)
(1,565
)
(7,433
)
Tax effect amounts which are not deductible/(taxable) in calculating taxable income:
R&amp;D expenses
2,605
2,676
4,151
R&amp;D incentive income
(1,124
)
(2,889
)
(1,090
)
Legal expenses
70
154
59
Share-based payments
119
106
524
Timing differences utilised not previously recognised
(196
)
(506
)
(277
)
Write off prepayment
—
—
540
Impact of foreign exchange rate differences
—
2
46
(1,727
)
(2,022
)
(3,480
)
Tax losses not brought to account
1,727
2,022
3,480
Income tax benefit
—
—
—
The above potential tax benefit has not been recognized in the statement of financial position. These tax losses are recognized only if the consolidated entity considers it is probable that future taxable amounts will be available to utilise those temporary differences and losses.
Tax losses for which no deferred tax asset has been recognised - Australia
- Tax losses not recognised
61,471
60,382
53,031
- Capital losses not recognised
1,272
1,272
1,272
- Other deferred tax assets not recognised
627
2,776
4,225
63,370
64,430
58,528
Potential tax benefit of tax assets not recognised at 27.5% (2017:27.5%) (2016:30%)
17,427
17,718
17,558
Tax losses for which no deferred tax asset has been recognised - US (Tacere)
- Tax losses not recognised
846
955
1,137
Potential tax benefit of tax assets not recognised at 34% - US
233
324
387
The above potential tax benefit, which excludes tax losses, for deductible temporary differences has not been recognized in the statement of financial position as the recovery of this benefit is uncertain.</t>
  </si>
  <si>
    <t>Cash and Cash Equivalents</t>
  </si>
  <si>
    <t>Cash And Cash Equivalents [Abstract]</t>
  </si>
  <si>
    <t>7. CASH AND CASH EQUIVALENTS
2018
2017
$'000
$'000
Cash at bank
9,575
4,349
Cash on deposit
6,510
13,026
16,085
17,375</t>
  </si>
  <si>
    <t>Other Financial Assets</t>
  </si>
  <si>
    <t>Disclosure Of Financial Assets [Abstract]</t>
  </si>
  <si>
    <t>8. OTHER FINANCIAL ASSETS
2018
2017
$'000
$'000
Market value of listed shares
30
—
Security Deposit
100
100
130
100</t>
  </si>
  <si>
    <t>Trade and Other Receivables</t>
  </si>
  <si>
    <t>Trade And Other Current Receivables [Abstract]</t>
  </si>
  <si>
    <t>9 . TRADE AND OTHER RECEIVABLES
2018
2017
$'000
$'000
Settlement Receivable
—
109
R&amp;D Grant Receivable
4,121
4,233
Other
134
64
4,255
4,406</t>
  </si>
  <si>
    <t>Current Assets - Other</t>
  </si>
  <si>
    <t>Subclassifications Of Assets Liabilities And Equities [Abstract]</t>
  </si>
  <si>
    <t>10. CURRENT ASSETS - OTHER
2018
2017
$'000
$'000
Prepayments
425
281
425
281</t>
  </si>
  <si>
    <t>Deposits Non-current</t>
  </si>
  <si>
    <t>11. DEPOSITS non - current
2018
2017
$'000
$'000
Other
125
59
125
59</t>
  </si>
  <si>
    <t>Property, Plant and Equipment</t>
  </si>
  <si>
    <t>Disclosure Of Property Plant And Equipment [Abstract]</t>
  </si>
  <si>
    <t>12. PROPERTY, PLANT AND EQUIPMENT
2018
2017
$'000
$'000
Leasehold improvements - at cost
79
79
Less: Accumulated depreciation
(44
)
(19
)
35
60
Plant and equipment - at cost
975
889
Less: Accumulated depreciation
(691
)
(504
)
284
385
319
445
Reconciliations Reconciliations of the written down values at the beginning and end of the current and previous financial year are set out below:
Leasehold
Plant and
improvement
equipment
Total
$'000
$'000
$'000
Balance at June 30, 2016
44
462
506
Additions
74
97
171
Depreciation expense
(53
)
(164
)
(217
)
FX loss
(5
)
(10
)
(15
)
Balance at June 30, 2017
60
385
445
Additions
—
86
86
Disposals
—
(27
)
(27
)
Depreciation expense
(25
)
(169
)
(194
)
FX loss
—
9
9
Balance at June 30, 2018
35
284
319</t>
  </si>
  <si>
    <t>Trade and Other Payables</t>
  </si>
  <si>
    <t>Trade And Other Payables [Abstract]</t>
  </si>
  <si>
    <t>13. TRADE AND OTHER PAYABLES
2018
2017
$'000
$'000
Trade creditors
580
174
Sundry creditors and accrued expenses
1,796
745
2,376
919</t>
  </si>
  <si>
    <t>Provisions [Abstract]</t>
  </si>
  <si>
    <t>14.
Employee Benefits
146
179
Provision for make good
25
27
171
206</t>
  </si>
  <si>
    <t>Issued Capital</t>
  </si>
  <si>
    <t>Disclosure Of Classes Of Share Capital [Abstract]</t>
  </si>
  <si>
    <t xml:space="preserve">15. ISSUED CAPITAL
Issued capital
2018
2017
2018
2017
Shares
Shares
$'000
$'000
Ordinary shares - fully paid
257,029,426
205,142,734
164,087
155,580
Movements in ordinary share capital
Details
Date
Shares
Issue price
$'000
$
Balance
June 30, 2017
205,142,734
155,580
Issue of shares Highbridge
May 8, 2018
15,444,020
0.17
2,625
Issue of shares Nant Capital
May 31, 2018
29,305,819
0.17
4,982
Issue of shares Entitlement offer
June 4, 2018
7,136,853
0.17
1,213
Share issue transaction costs
(313
)
Balance
June 30, 2018
257,029,426
164,087
The weighted average number of shares on issue during the twelve months to June 30, 2018 was
210,454,829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Benitec shares are listed on the Australian Securities Exchange and trade under the code BLT. Benitec shares trade on Nasdaq as American Depository Receipts (ADR) under the code BNTC. Each ADR represents 20 ordinary shares. Share buy-back There is no current on-market share buy-back. Capital risk management The Group's objectives when managing capital is to safeguard its ability to continue as a going concern, so that it can provide returns for shareholders and benefits for other stakeholders and to maintain an optimum capital structure to reduce the cost of capital. The capital structure of the Group consists of cash and cash equivalents and equity attributable to equity holders. Operating globally, the Group develops speciality pharmaceutical products. The overall strategy of the Group is to continue its drug development programs, which depends on selling assets and raising additional equity to fund the activities. The capital risk management policy remains unchanged from the prior year. </t>
  </si>
  <si>
    <t>Disclosure Of Reserves Within Equity [Abstract]</t>
  </si>
  <si>
    <t>16. RESERVES
2018
2017
$'000
$'000
Foreign currency reserve
(1,348
)
(1,285
)
Share-based payments reserve
2,840
2,959
1,492
1,674
Foreign currency reserve The reserve is used to recognise exchange differences arising from the translation of the financial statements of foreign operations to Australian dollars. Share-based payments reserve The reserve is used to recognise the value of equity benefits provided to employees and directors as part of their remuneration, and other parties as part of their compensation for services. Movements in reserves Movements in each class of reserve during the current and previous financial year are set out below:
Foreign
Share-based
currency
payments
Total
$'000
$'000
$'000
Balance at June 30, 2016
(1,319
)
3,884
2,565
Foreign currency translation
34
—
34
Share-based payments
—
(925
)
(925
)
Balance at June 30, 2017
(1,285
)
2,959
1,674
Foreign currency translation
(63
)
—
(63
)
Share-based payments
—
(119
)
(119
)
Balance at June 30, 2018
(1,348
)
2,840
1,492</t>
  </si>
  <si>
    <t>Retained Earnings [Abstract]</t>
  </si>
  <si>
    <t>Accumulated Losses</t>
  </si>
  <si>
    <t xml:space="preserve">17. ACCUMULATED LOSSES
2018
2017
$'000
$'000
Accumulated losses at the beginning of the financial year
(135,748
)
(131,369
)
Loss after income tax benefit for the year
(11,640
)
(5,690
)
Transfer from share-based payment reserve for expired options
553
1,311
Accumulated losses at the end of the financial year
(146,835
)
(135,748
) </t>
  </si>
  <si>
    <t>Dividends</t>
  </si>
  <si>
    <t>Disclosure Of Dividends [Abstract]</t>
  </si>
  <si>
    <t>18. DIVIDENDS There were no dividends paid, recommended or declared during the current or previous financial year.</t>
  </si>
  <si>
    <t>Financial Instruments</t>
  </si>
  <si>
    <t>Disclosure Of Financial Instruments [Abstract]</t>
  </si>
  <si>
    <t>19. FINANCIAL INSTRUMENTS Financial risk management objectives The Group's activities expose it to a variety of financial risks: market risk (including foreign currency risk and interest rate risk) and liquidity risk. The Group’s principal financial instruments comprise receivables, payables, cash and short-term deposits. The Group manages its exposure to key financial risks, including interest rate and currency risk in accordance with the Company financial risk management policy. The objective of the policy is to protect the assets and provide a solid return.
2018
2017
$'000
$'000
Financial Assets
Cash and cash equivalents
16,085
17,375
Trade and other receivables
4,255
4,406
Total Financial Assets
20,340
21,781
Financial Liabilities
Trade and other payables
2,376
919
Total Financial Liabilities
2,376
919
Market risk Foreign currency risk The Group undertakes certain transactions denominated in foreign currency and is exposed to foreign currency risk through foreign exchange rate fluctuations. Foreign exchange risk arises from future commercial transactions and recognized financial assets and financial liabilities denominated in a currency that is not the entity's functional currency. The risk is measured using sensitivity analysis and cash flow forecasting. At the June 30, 2018 the Company held USD cash or cash equivalents of AUD$7.536m and trade payables and accruals of AUD$1.630m. Net USD exposure in AUD of $5.907m. Each 1 cent movement in the AUD/USD exchange rate has a +/- effect of AUD $82k on profit and net assets of the Company. Exposure to foreign exchange rates vary during the year depending on the volume of overseas transactions. Nonetheless the analysis above is considered to be appropriate of the Group’s exposure to currency risk. Interest rate risk The Group generates income from interest on surplus funds. At reporting date, the Group had the following assets exposed to Australian variable interest rate risk that are not designated in cash flow hedges. As at the reporting date, the Group had the following variable rate cash and cash equivalents outstanding:
2018
2017
Weighted average interest rate
Balance
Weighted average interest rate
Balance
%
$'000
%
$'000
Cash and cash equivalents
2
%
16,085
1
%
17,375
Net exposure to cash flow interest rate risk
16,085
17,375
Credit risk Credit risk refers to the risk that a counterparty will default on its contractual obligations resulting in financial loss to the Group. The maximum exposure to credit risk at the reporting date to recognized financial assets is the carrying amount, net of any provisions for impairment of those assets, as disclosed in the statement of financial position and notes to the financial statements. The Group does not hold any collateral. Liquidity risk Vigilant liquidity risk management requires the Group to maintain sufficient liquid assets (mainly cash and cash equivalents) to be able to pay debts as and when they become due and payable. The Group manages liquidity risk by maintaining adequate cash reserves and available borrowing facilities by continuously monitoring actual and forecast cash flows and matching the maturity profiles of financial assets and liabilities Remaining contractual maturities The following tables detail the Group's remaining contractual maturity for its financial instrument liabilities. The tables have been drawn up based on the undiscounted cash flows of financial liabilities based on the earliest date on which the financial liabilities are required to be paid.
Weighted average interest rate
1 year or less
Between 1 and 2 years
Between 2 and 5 years
Over 5 years
Remaining contractual maturities
2018
%
$'000
$'000
$'000
$'000
$'000
Non-derivatives
Non-interest bearing
Trade payables
-%
580
—
—
—
580
Other payables
-%
1,796
—
—
—
1,796
Total non-derivatives
2,376
—
—
—
2,376
2017
%
$'000
$'000
$'000
$'000
$'000
Non-derivatives
Non-interest bearing
Trade payables
-%
174
—
—
—
174
Other payables
-%
745
—
—
—
745
Total non-derivatives
919
—
—
—
919
2016
%
$'000
$'000
$'000
$'000
$'000
Non-derivatives
Non-interest bearing
Trade payables
-%
538
—
—
—
538
Other payables
-%
295
—
—
—
295
Total non-derivatives
833
—
—
—
833
The cash flows in the maturity analysis above are not expected to occur significantly earlier than contractually disclosed above. Fair value of financial instruments Unless otherwise stated, the carrying amounts of financial instruments reflect their fair value.</t>
  </si>
  <si>
    <t>Remuneration of Auditors</t>
  </si>
  <si>
    <t>Auditors Remuneration [Abstract]</t>
  </si>
  <si>
    <t>20. REMUNERATION OF AUDITORS During the financial year the following fees were paid or payable for services provided by Grant Thornton Audit Pty Ltd, the auditor of the Company:
2018
2017
Audit services - Grant Thornton Audit Pty Ltd
$
$
Audit or review of the financial statements
240,806
241,933
Other audit services
- F1 consent
17,990
20,800
- F3 consent
6,660
9,561
Other services - Grant Thornton Audit Pty Ltd
Tax compliance services
42,617
23,150
42,617
23,150
308,073
295,444</t>
  </si>
  <si>
    <t>Commitments</t>
  </si>
  <si>
    <t>Disclosure Of Finance Lease And Operating Lease By Lessee [Abstract]</t>
  </si>
  <si>
    <t>21. COMMITMENTS
2018
2017
2016
$'000
$'000
$'000
Lease commitments - operating
Committed at the reporting date but not recognised as liabilities, payable:
Within one year
219
169
126
One to five years
293
89
98
512
258
224
Operating lease commitments includes contracted amounts for offices under non-cancellable operating leases expiring within 3 years with, in some cases, options to extend. The leases have various escalation clauses. On renewal, the terms of the leases are renegotiated. Parent entity Benitec Biopharma Limited is the parent entity. Subsidiaries Interests in subsidiaries are set out in note 25. Key management personnel Disclosures relating to key management personnel are set out in note 23 and the remuneration report in the directors' report.</t>
  </si>
  <si>
    <t>Contingent Liabilities</t>
  </si>
  <si>
    <t>Disclosure Of Contingent Liabilities [Abstract]</t>
  </si>
  <si>
    <t>22. CONTINGENT LIABILITIES Under the terms of the sub-license agreement with NantWorks, the Company will be required to make a milestone payment to NantWorks of US$300k (AUD$405k) upon dosing of the last patient in the first Phase 2 clinical study using BB-401, the EGFR antisense product. The Company would be required to pay consideration to NantWorks, upon successful completion of subsequent regulatory and commercial milestones. Under the terms of a commercial license agreement with Oxford Expression Technologies (OET), the Company will be required to make a milestone payment to OET of GBP30,000 (AUD$53,543) upon entry into the clinic with BB-301.</t>
  </si>
  <si>
    <t>Related Party Transactions</t>
  </si>
  <si>
    <t>Disclosure Of Transactions Between Related Parties [Abstract]</t>
  </si>
  <si>
    <t>23. RELATED PARTY TRANSACTIONS Parent entity Benitec Biopharma Limited is the parent entity. Key management personnel Disclosures relating to key management personnel are set out in Item 6B of this document. Compensation The aggregate compensation made to directors and other members of key management personnel of the Group is set out below:
2018
2017
2016
$
$
$
Short-term employee benefits
1,843,334
1,539,777
2,048,543
Post-employment benefits
89,780
76,623
55,630
Long-term benefits
—
32,537
13,209
Share-based payments
257,001
418,986
1,011,851
2,190,115
2,067,923
3,129,233
The following transactions occurred with related parties:
Payment for other expenses:
Legal services paid / payable to Francis Abourizk Lightowlers, a law firm in which Mr Peter Francis is a partner and has a beneficial interest.
8,212
191,050
116,540
Payment for rent at Francis Abourizk Lightowlers law firm which Mr Peter Francis is a partner and has a beneficial interest
—
—
11,102
Consultancy fees for executive duties paid/payable to NewStar Ventures Ltd, a corporation in which Dr John Chiplin is a director and has a beneficial interest.
—
32,133
165,983
Annabel West, the wife of Greg West, our former Chief Executive Officer, was employed as a part-time clerical and administrative assistant.
42,278
36,248
47,722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23. RELATED PARTY TRANSACTIONS continued Terms and conditions All transactions were made on normal commercial terms and conditions and at market rates.</t>
  </si>
  <si>
    <t>Parent Entity Information</t>
  </si>
  <si>
    <t>Disclosure Of Parent Entity Information [Abstract]</t>
  </si>
  <si>
    <t>24. PARENT ENTITY INFORMATION Set out below is the supplementary information about the parent entity.
2018
2017
$'000
$'000
Statement of profit or loss and other comprehensive income
Loss after income tax
(13,566
)
(5,835
)
Total comprehensive income
(13,566
)
(5,835
)
Statement of financial position
Total current assets
19,461
21,421
Total assets
19,639
22,868
Total current liabilities
2,351
969
Total liabilities
2,399
1,004
Equity
Issued capital
164,087
155,580
Share-based payments reserve
2,840
2,959
Accumulated losses
(149,687
)
(136,675
)
Total equity
17,240
21,864
Guarantees entered into by the parent entity in relation to the debts of its subsidiaries The parent entity had no guarantees in relation to the debts of its subsidiaries as at June 30, 2018 and June 30, 2017. Contingent liabilities The parent entity had no contingent liabilities as at June 30, 2018 (2017: nil), other than the contingent liabilities described as belonging to the parent entity in note 22. Capital commitments - Property, plant and equipment The parent entity had no capital commitments for property, plant and equipment as at June 30, 2018 and June 30, 2017. Significant accounting policies The accounting policies of the parent entity are consistent with those of the Group, as disclosed in note 1, except for the following:
•
Investments in subsidiaries are accounted for at cost, less any impairment, in the parent entity.
•
Dividends received from subsidiaries are recognized as other income by the parent entity and its receipt may be an indicator of an impairment of the investment.</t>
  </si>
  <si>
    <t>Interests in Subsidiaries</t>
  </si>
  <si>
    <t>Disclosure Of Significant Investments In Subsidiaries [Abstract]</t>
  </si>
  <si>
    <t>25. INTERESTS IN SUBSIDIARIES The consolidated financial statements incorporate the assets, liabilities and results of the following subsidiaries in accordance with the accounting policy described in note 1:
Principal place of business /
2018
2017
2016
Name
Country of incorporation
%
%
%
Benitec Limited
United Kingdom
100%
100%
100%
Benitec Australia Limited (subsidiary of Benitec Limited)
Australia
100%
100%
100%
Benitec, Inc.
USA
100%
100%
100%
Benitec LLC (subsidiary of Benitec Inc)
USA
100%
100%
100%
RNAi Therapeutics, Inc.
USA
100%
100%
100%
Tacere Therapeutics, Inc.*
USA
100%
100%
100%
All companies in the Group adopt the same accounting policies.
*
Note Tacere year end is 31 December which was the year end date when the Company was acquired.</t>
  </si>
  <si>
    <t>Events After the Reporting Period</t>
  </si>
  <si>
    <t>Disclosure Of Nonadjusting Events After Reporting Period [Abstract]</t>
  </si>
  <si>
    <t>26. EVENTS AFTER THE REPORTING PERIOD On July 9, 2018, it was announced that a license was entered into with Axovant Sciences (“Axovant”) granting the exclusive global rights for BB-301 (now named AXO-AAV-OPMD) intended for the treatment of oculopharyngeal muscular dystrophy (OPMD), as well as entering into a fully funded research collaboration for the development of five additional gene therapy products in neurological disorders. Under the terms of the agreement, Benitec will receive an upfront cash payment of US$10m (AUD $13.5m) and additional cash payments totalling US$17.5m (AUD$23.6m) upon completion of four specific near-term manufacturing, regulatory and clinical milestones. Axovant has been granted worldwide rights to AXO-AAV-OPMD and will assume all future development costs. The total potential value of all of the development, regulatory and commercial milestones achievable by Benitec, of which there are eight milestones including the four near-term to achieve all eight milestones and thus realize the maximum amount of US$187.5m (AUD$253.3m). There can be no assurance as to the total amount of payments that the Company will actually receive or when they will be received. Importantly, upon commercialisation, Benitec will retain 30% of the net profits on worldwide sales of AXO-AAV-OPMD. No other matter or circumstance has arisen since June 30, 2018 that has significantly affected, or may significantly affect the Group's operations, the results of those operations, or the Group's state of affairs in future financial years.</t>
  </si>
  <si>
    <t>Reconciliation of Loss after Income Tax to Net Cash Used in Operating Activities</t>
  </si>
  <si>
    <t>Reconciliation Of Loss After Income Tax To Net Cash Used In Operating Activities [Abstract]</t>
  </si>
  <si>
    <t xml:space="preserve">27. RECONCILIATION OF LOSS AFTER INCOME TAX TO NET CASH USED IN OPERATING ACTIVITIES
2018 $'000
2017 $'000
2016 $'000
Loss after income tax benefit for the year
(11,640
)
(5,690
)
(24,778
)
Adjustments for:
Loss on disposal of fixed assets
1
6
—
Depreciation and amortisation
194
217
290
Share-based payments
434
386
1,746
Net unrealised Foreign exchange
(82
)
242
506
Issue of ordinary shares to Biomics
—
—
500
Impairment of prepayment
—
—
1,800
Change in operating assets and liabilities:
Increase in trade and other receivables
72
814
(854
)
(Decrease) in other current assets
(121
)
(182
)
1,178
Increase in trade and other payables
1,259
114
(623
)
(Decrease) in R&amp;D grant receivable
112
(4,233
)
—
(Decrease) in employee benefits
(23
)
(3
)
27
Increase in provision
—
25
—
Net cash used in operating activities
(9,794
)
(8,304
)
(20,208
) </t>
  </si>
  <si>
    <t>Earnings Per Share</t>
  </si>
  <si>
    <t>Earnings Per Share [Abstract]</t>
  </si>
  <si>
    <t>28. EARNINGS PER SHARE
Loss after income tax attributable to the owners of Benitec Biopharma Limited
(11,640
)
(5,690
)
(24,778
)
Number
Number
Number
Weighted average number of ordinary shares used in calculating basic earnings per share
210,454,829
175,433,909
142,312,486
Weighted average number of ordinary shares used in calculating diluted earnings per share
210,454,829
175,433,909
142,312,486
Cents
Cents
Cents
Basic (loss) per share
(5.53
)
(3.24
)
(17.41
)
Diluted (loss) per share
(5.53
)
(3.24
)
(17.41
) Outstanding options (see note 29) to acquire ordinary shares are not considered dilutive for the years ended June 30, 2018 and June 30, 2017.</t>
  </si>
  <si>
    <t>Share-based Payments</t>
  </si>
  <si>
    <t>Disclosure Of Terms And Conditions Of Sharebased Payment Arrangement [Abstract]</t>
  </si>
  <si>
    <t>29. SHARE-BASED PAYMENTS Benitec Biopharma Limited Employees Share Option Plan (ESOP): Description of plan The Group may from time to time issue employee’s options to acquire shares in the parent at a fixed price. Each option when exercised entitles the option holder to one share in the Parent Company. Options are exercisable on or before an expiry date, do not carry any voting or dividend rights and are not transferable except on death of the option holder. The following table shows the number and weighted average exercise price (WAEP) of share options issued under the ESOP:
2018
2018
2017
2017
2016
2016
Number
WAEP
Number
WAEP
Number
WAEP
$
$
$
Outstanding at the beginning of the year
9,724,000
0.832
12,220,000
1.079
12,500,000
1.234
Granted during the year
19,950,000
0.218
2,200,000
0.166
6,720,000
0.770
Exercised during the year
—
—
—
—
—
—
Lapsed or forfeited during the year
(5,196,668
)
0.426
(4,696,000
)
1.164
(7,000,000
)
1.060
Outstanding at the end of the year
24,477,332
0.416
9,724,000
0.832
12,220,000
1.079
Options exercisable at the end of the year
6,527,333
6,497,333
8,292,000
Details of ESOP share options outstanding as at end of year:
2018
2017
2016
Exercise
Number
Number
Number
Grant date
Expiry date
price
Under option
Under option
Under option
September 26, 2011*
September 26, 2016
$
1.250
—
—
2,800,000
November 17, 2012 **
November 17, 2017
$
1.250
—
400,000
600,000
February 7, 2012**
February 7, 2017
$
1.250
—
—
156,000
November 6, 2012**
November 6, 2017
$
1.250
—
—
400,000
November 10, 2013 *
May 18 2018
$
0.620
—
400,000
400,000
August 22, 2013 **
August 22 2018
$
1.250
480,000
480,000
480,000
May 15, 2014 **
May 15, 2019
$
1.500
90,000
180,000
180,000
December 17, 2014 **
December 17, 2019
$
1.250
2,334,000
2,334,000
2,634,000
May 6, 2015 **
May 6, 2020
$
1.250
650,000
650,000
650,000
November 12, 2015*
November 12, 2020
$
0.770
2,240,000
3,080,000
3,920,000
August 9, 2016**
August 9, 2021
$
0.167
1,466,666
2,200,000
—
July 17, 2017**
July 17, 2022
$
0.196
6,566,666
—
—
April 11, 2018**
April 11, 2023
$
0.298
650,000
—
—
June 26, 2018**
June 26, 2023
$
0.228
10,000,000
—
—
24,477,332
9,724,000
12,220,000
*
Non-Executive Directors options
**
ESOP options 29. SHARE-BASED PAYMENTS continued The weighted average remaining life of the options issued under the ESOP at June 30, 2018 was 3 years and 10 months (2017: 2 years and 10 months, 2016: 2 years and 7 months). For the options granted during the year, the valuation model inputs used to determine the fair value at the grant date are as follows:
Grant date
Expiry date
Share price
Exercise
Expected *
Dividend
Risk-free
Fair value
at grant date
price
volatility
yield
interest rate
at grant date
17/07/2017
17/07/2022
$
0.130
$
0.196
100.01
%
—%
2.370
%
$
0.091
11/04/2018
11/04/2023
$
0.200
$
0.298
101.43
%
—%
2.373
%
$
0.141
26/06/2018
26/06/2023
$
0.145
$
0.228
100.31
%
—%
2.303
%
$
0.100
Total expenses arising from share-based payment transactions recognized during the period as part of employee benefit expense were $0.434m (2017: $0.386m).
*
expected volatility was determined with reference to the Benitec share price based on historical volatility</t>
  </si>
  <si>
    <t>Significant Accounting Policies (Policies)</t>
  </si>
  <si>
    <t>Basis of preparation</t>
  </si>
  <si>
    <t>(a)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Historical cost convention The financial statements have been prepared under the historical cost convention.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are disclosed in note 2.</t>
  </si>
  <si>
    <t>New, revised or amending Accounting Standards and Interpretations adopted</t>
  </si>
  <si>
    <t>(b)
New, revised or amending Accounting Standards and Interpretations adopted In the current year the Group has adopted all of the new, revised or amended Accounting Standards and interpretations issued by the Australian Accounting Standards Board (AASB) that were mandatory for current financial year.</t>
  </si>
  <si>
    <t>New Accounting Standards and Interpretations not yet mandatory or early adopted</t>
  </si>
  <si>
    <t>(c)
New Accounting Standards and Interpretations not yet mandatory or early adopted Certain new accounting standards and interpretations have been published that are not mandatory for June 30, 2018 reporting periods and have not been early adopted by the group. The group’s assessment of the impact of these new standards and interpretations is set out below.
•
IFRS 9 Financial Instruments - addresses the classification, measurement and derecognition of financial assets and financial liabilities and introduces new rules for hedge accounting. In December 2014, the IASB made further changes to the classification and measurement rules and also introduced a new impairment model. These latest amendments now complete the new financial instruments standard. Impact - Based on the entity’s preliminary assessment, the Standard will not have an impact on the transactions and balances recognized in the financial statements when it is first adopted for the year ending June 30, 2019 based on the financial assets and liabilities held by the group at the date of this report. Mandatory application date / Date of adoption by group - Must be applied for financial years commencing on or after January 1, 2018. Expected date of adoption by the group: July 1, 2018.
•
IFRS 15 Revenue from Contracts with Customers - The IASB has issued a new standard for the recognition of revenue. This will replace IAS18 which covers contracts for goods and services. The new standard is based on the principle that revenue is recognized when control of a good or service transfers to a customer; so the notion of control replaces the existing notion of risks and rewards. Impact - Based on the entity’s preliminary assessment in relation to our existing contracts at June 30, 2018, the Standard will not have a material impact on the transactions and balances recognized in the financial statements when it is first adopted for the year ending June 30, 2019 because the Company does not yet have material revenue. Subsequent to year end, as announced to the market via the ASX on July 9, 2018, the Company entered into an agreement with Axovant Sciences. In accordance with the agreement, US$10m (AUD$13.5m) was received on July 19, 2018 and further funds will follow over the coming years. Benitec will undertake a detailed review of this contract to determine the exact impact of applying the new revenue recognition standard to this contract. The standard permits a modified retrospective approach for the adoption. Under this approach, entities will recognise transitional adjustments in retained earnings on the date of initial application (eg July 1, 2017), ie without restating the comparative period. They will only need to apply the new rules to contracts that are not completed as of the date of initial application. Mandatory application date / Date of adoption by Group - commencing on or after January 1, 2018. Expected date of adoption by the Group: July 1, 2018.
•
I FRS 16 Leases - The IASB has issued a new standard for the recognition of leases. This will replace IAS 17: Leases . The new standard introduces a single lessee accounting model that no longer requires leases to be classified as operating or financing. Other major changes include, the recognition of a right-to-use asset and liability, depreciation of right-to-use assets in line with IAS16: Property Plant and Equipment Impact - The entity has undertaken a detailed review and has concluded that there will be no material impact on its financial position on the transactions and balances recognized in the financial statements when it is first adopted for the year ending June 30, 2020 due to the immaterial size of leases entered into by the Company. The Company’s only lease is the lease on its head office and research and development facilities. Commitments are set out in note 21. Mandatory application date / Date of adoption by Group - Must be applied for financial years commencing on or after January 1, 2019. Expected date of adoption by the Group: July 1, 2019. There are no other standards that are not yet effective and that would be expected to have a material impact on the entity in the current or future reporting periods and on foreseeable future transactions.</t>
  </si>
  <si>
    <t>Going concern</t>
  </si>
  <si>
    <t>(d)
Going concern The directors have prepared the financial statements on a going concern basis after taking into consideration the net loss for the year of $11.640m (2017: $5.690m) and the cash and cash equivalents balance of $16.085m (2017: $17.375m). The directors have recognized the capital raisings in the last 3 years, performed a review of the cash flow forecasts, considered the cash flow needs of the Group, and believe that there will be sufficient to maintain the going concern status of the Group. We anticipate that we will continue to incur losses for at least the next several years. We expect that our research and development and general and administrative expenses will continue at a similar rate. The financial report does not contain any adjustments to the amounts or classifications of recorded assets or liabilities that might be necessary if the Group does not continue as a going concern. The financial statements take no account of the consequences, if any, of the effects of unsuccessful product development or commercialisation, nor of the inability of the Group to obtain adequate funding in the future.</t>
  </si>
  <si>
    <t>Parent entity information</t>
  </si>
  <si>
    <t>(e)
Parent entity information In accordance with the Corporations Act 2001, these financial statements present the results of the Group only. Supplementary information about the parent entity is disclosed in note 24.</t>
  </si>
  <si>
    <t>Principles of consolidation</t>
  </si>
  <si>
    <t>(f)
Principles of consolidation The consolidated financial statements incorporate the assets and liabilities of all subsidiaries of Benitec Biopharma Limited ('Company' or 'parent entity') as at June 30, 2018 and the results of all subsidiaries for the year then ended. Benitec Biopharma Limited and its subsidiaries together are referred to in these financial statements as the 'Group'. Subsidiaries are all those entities over which the Group has control. The Group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s 100% owned subsidiary, Tacere Therapeutics, Inc. has a 31 December year end. The Company is reviewing the appropriate time to align the subsidiary year end to the parent’s year end. For consolidation purposes Tacere prepares financial statements for the 12 month period ended 30 June that are used to consolidate into the group accounts. Intercompany transactions, balances and unrealised gains on transactions between entities in the Group are eliminated. Unrealised losses are also eliminated unless the transaction provides evidence of the impairment of the asset transferred. Accounting policies of subsidiaries have been changed where necessary to ensure consistency with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Where the Group loses control over a subsidiary, it derecognises the assets including goodwill, liabilities and non-controlling interest in the subsidiary together with any cumulative translation differences recognized in equity. The Group recognises the fair value of the consideration received and the fair value of any investment retained together with any gain or loss in profit or loss.</t>
  </si>
  <si>
    <t>Operating segments</t>
  </si>
  <si>
    <t>(g)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si>
  <si>
    <t>Foreign currency translation</t>
  </si>
  <si>
    <t>(h)
Foreign currency translation The financial statements are presented in Australian dollars, which is Benitec Biopharma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zed in other comprehensive income through the foreign currency reserve in equity. The foreign currency reserve is recognized in profit or loss when the foreign operation or net investment is disposed of.</t>
  </si>
  <si>
    <t>Revenue recognition</t>
  </si>
  <si>
    <t>(i)
Revenue recognition Revenue is recognized when it is probable that the economic benefit will flow to the Group and the revenue can be reliably measured. Revenue is measured at the fair value of the consideration received or receivable. Licensing revenue and royalties Revenue from the granting of licenses is recognized in accordance with the terms of the relevant agreements and is usually recognized on an accruals basis, unless the substance of the agreement provides evidence that it is more appropriate to recognise revenue on some other systematic rational basis. Interest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t>
  </si>
  <si>
    <t>Government research and development grants</t>
  </si>
  <si>
    <t>(j)
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s relating to assets are credited to deferred income at fair value and are credited to income over the expected useful life of the asset on a straight-line basis. Grant income is generated through the Australian federal government’s Research and Development Tax Incentive program, under which the government provides a cash refund for the 43.5% (2017 43.5%) of eligible research and development expenditures. Grants are recorded when a reliable estimate can be made. In the twelve months ended June 30, 2018 the Company estimated the grant income that will be receivable following the lodgement of the 2018 tax return. Previously the grant income was only taken up on the lodgement of the previous year’s tax return, which was the time at which it was considered a reliable estimate could be made.</t>
  </si>
  <si>
    <t>(k)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Benitec Biopharma Limited (the 'head entity') and its wholly-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No tax sharing agreement has been entered between entities in the tax consolidated group. In addition to its own current and deferred tax amounts, the head entity also recognises the current tax liabilities (or assets) and the deferred tax assets arising from unused tax losses and unused tax credits assumed from each subsidiary in the tax consolidated group.</t>
  </si>
  <si>
    <t>Current and non-current classification</t>
  </si>
  <si>
    <t>(l)
Current and non-current classification Assets and liabilities are presented in the statement of financial position based on current and non-current classification. An asset is classified as current when: it is either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si>
  <si>
    <t>(m)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 xml:space="preserve">(n)
Trade and other receivables Other receivables are recognized at amortised cost, less any provision for impairment. </t>
  </si>
  <si>
    <t>Investments and other financial assets</t>
  </si>
  <si>
    <t>(o)
Investments and other financial assets Investments and other financial assets are initially measured at fair value. Transaction costs are included as part of the initial measurement, except for financial assets at fair value through profit or loss. They are subsequently measured at either amortised cost or fair value depending on their classification. Classification is determined based on the purpose of the acquisition and subsequent reclassification to other categories is restricted. Financial assets are derecognized when the rights to receive cash flows from the financial assets have expired or have been transferred and the Group has transferred substantially all the risks and rewards of ownership. Loans and receivables Loans and receivables are non-derivative financial assets with fixed or determinable payments that are not quoted in an active market. They are carried at amortised cost using the effective interest rate method. Gains and losses are recognized in profit or loss when the asset is derecognized or impaired. Impairment of financial assets The Group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sation; the disappearance of an active market for the financial asset; or observable data indicating that there is a measurable decrease in estimated future cash flows. The amount of the impairment allowance for loans and receivables carried at amortised cost is the difference between the asset's carrying amount and the present value of estimated future cash flows, discounted at the original effective interest rate. If there is a reversal of impairment, the reversal cannot exceed the amortised cost that would have been recognized had the impairment not been made and is reversed to profit or loss.</t>
  </si>
  <si>
    <t xml:space="preserve">(p)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Leasehold improvements
period of the lease term
Plant and equipment
3-7 years The residual values, useful lives and depreciation methods are reviewed, and adjusted if appropriate, at each reporting date. An item of plant and equipment is derecognized upon disposal or when there is no future economic benefit to the Group. Gains and losses between the carrying amount and the disposal proceeds are taken to profit or loss. </t>
  </si>
  <si>
    <t>Leases</t>
  </si>
  <si>
    <t>(q)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t>
  </si>
  <si>
    <t>Impairment of non-financial assets</t>
  </si>
  <si>
    <t>(r)
Impairment of non-financial assets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t>
  </si>
  <si>
    <t>(s)
Trade and other payables These amounts represent liabilities for goods and services provided to the Group prior to the end of the financial year and which are unpaid. Due to their short-term nature, they are measured at amortised cost and are not discounted. The amounts are unsecured and are usually paid within 30 days of recognition.</t>
  </si>
  <si>
    <t>Employee benefits</t>
  </si>
  <si>
    <t>(t)
Employee benefits Short-term employee benefits Liabilities for wages and salaries and other employee benefits expected to be settled within 12 months of the reporting date are measured at the amounts expected to be paid when the liabilities are settled. Other long-term employee benefits Employee benefits not expected to be settled within 12 months of the reporting date are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directors and senior executives. The plan currently in place to provide these benefits is the Employee Share Option Plan ('ESOP'). Equity-settled transactions are awards of share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No account is taken of any other vesting conditions.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he dilutive effect, if any, of outstanding options is reflected as additional share dilution in the computation of earnings per share.</t>
  </si>
  <si>
    <t>Fair value measurement</t>
  </si>
  <si>
    <t>(u)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is available to measure fair value, are used, maximising the use of relevant observable inputs and minimising the use of unobservable inputs.</t>
  </si>
  <si>
    <t>(v)
Issued capital Ordinary shares are classified as equity. Incremental costs directly attributable to the issue of new shares or options are shown in equity as a deduction, net of tax, from the proceeds. Costs related to an initial offering are expensed in the statement of profit or loss and other comprehensive income.</t>
  </si>
  <si>
    <t>Earnings per share</t>
  </si>
  <si>
    <t>(w)
Earnings per share Basic earnings per share Basic earnings per share is calculated by dividing the profit attributable to the owners of Benitec Biopharma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si>
  <si>
    <t>Goods and Services Tax ('GST') and other similar taxes</t>
  </si>
  <si>
    <t>(x)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si>
  <si>
    <t>Rounding of amounts</t>
  </si>
  <si>
    <t>(y)
Rounding of amounts The Parent entity has applied the relief available to it under ASIC Corporations (Rounding in Financial/Directors’ Reports) instrument 2016/191 and accordingly amounts in the financial statements and Directors Report have been rounded off to the nearest $1,000, or in certain cases, to the nearest dollars.</t>
  </si>
  <si>
    <t>Significant Accounting Policies (Tables)</t>
  </si>
  <si>
    <t>Summary of Expected Useful Lives of Property, Plant and Equipment (Excluding Land)</t>
  </si>
  <si>
    <t xml:space="preserve">Depreciation is calculated on a straight-line basis to write off the net cost of each item of property, plant and equipment (excluding land) over their expected useful lives as follows:
Leasehold improvements
period of the lease term
Plant and equipment
3-7 years </t>
  </si>
  <si>
    <t>Operating Segments (Tables)</t>
  </si>
  <si>
    <t>Summary of Segment Revenues, Results or Assets by Geographical Location</t>
  </si>
  <si>
    <t>Geographical Segments Geographical location
Segment Revenues from External Customers
Segment Results
Carrying Amount of Segment Assets
Jun 2018
Jun 2017
Jun 2018
Jun 2017
Jun 2018
Jun 2017
$’000
$’000
$’000
$’000
$’000
$’000
Australia
378
333
(11,733
)
(5,835
)
19,639
21,580
United States of America
—
—
93
145
1,700
1,086
378
333
(11,640
)
(5,690
)
21,339
22,666</t>
  </si>
  <si>
    <t>Revenue and Other Income (Tables)</t>
  </si>
  <si>
    <t>Summary of Revenue</t>
  </si>
  <si>
    <t>2018
2017
2016
$’000
$’000
$’000
Licensing revenue and royalties
378
333
247
Interest
242
253
217
620
586
464</t>
  </si>
  <si>
    <t>Summary of Other Income</t>
  </si>
  <si>
    <t>Australian Government R&amp;D grants
3,999
10,507
3,590
Foreign exchange unrealized gain
87
—
—
Other
1
—
—
4,087
10,507
3,590</t>
  </si>
  <si>
    <t>Expenses (Tables)</t>
  </si>
  <si>
    <t>Summary of Expenses</t>
  </si>
  <si>
    <t>Loss before income tax includes the following specific expenses:
Depreciation
Leasehold improvements
25
53
205
Plant and equipment
169
164
85
Total depreciation
194
217
290
Research and development
Project expenses
6,219
6,456
12,240
Other IP related expenses
671
469
1,047
Total research and development
6,890
6,925
13,287
Employee benefits expense
Defined contribution superannuation expense
241
240
280
Employee benefits expense excluding superannuation
4,853
4,775
6,003
5,094
5,015
6,283
Rental expense relating to operating leases
Minimum lease payments
384
376
265</t>
  </si>
  <si>
    <t>Income Tax Benefit (Tables)</t>
  </si>
  <si>
    <t>Summary of Income Tax Benefit and Reconciliation of Income Tax Benefit and Tax at the Statutory Rate</t>
  </si>
  <si>
    <t>2018
2017
2016
$’000
$’000
$’000
Income tax benefit
Current tax
—
—
—
Aggregate income tax benefit
—
—
—
Numerical reconciliation of income tax benefit and tax at the statutory rate
Loss before income tax benefit
(11,640
)
(5,690
)
(24,778
)
Tax at the statutory tax rate of 27.5% (2017:27.5%)(2016:30%)
(3,201
)
(1,565
)
(7,433
)
Tax effect amounts which are not deductible/(taxable) in calculating taxable income:
R&amp;D expenses
2,605
2,676
4,151
R&amp;D incentive income
(1,124
)
(2,889
)
(1,090
)
Legal expenses
70
154
59
Share-based payments
119
106
524
Timing differences utilised not previously recognised
(196
)
(506
)
(277
)
Write off prepayment
—
—
540
Impact of foreign exchange rate differences
—
2
46
(1,727
)
(2,022
)
(3,480
)
Tax losses not brought to account
1,727
2,022
3,480
Income tax benefit
—
—
—</t>
  </si>
  <si>
    <t>Summary of Tax Losses for Which No Deferred Tax Asset has been Recognised</t>
  </si>
  <si>
    <t>These tax losses are recognized only if the consolidated entity considers it is probable that future taxable amounts will be available to utilise those temporary differences and losses.
Tax losses for which no deferred tax asset has been recognised - Australia
- Tax losses not recognised
61,471
60,382
53,031
- Capital losses not recognised
1,272
1,272
1,272
- Other deferred tax assets not recognised
627
2,776
4,225
63,370
64,430
58,528
Potential tax benefit of tax assets not recognised at 27.5% (2017:27.5%) (2016:30%)
17,427
17,718
17,558
Tax losses for which no deferred tax asset has been recognised - US (Tacere)
- Tax losses not recognised
846
955
1,137
Potential tax benefit of tax assets not recognised at 34% - US
233
324
387</t>
  </si>
  <si>
    <t>Cash and Cash Equivalents (Tables)</t>
  </si>
  <si>
    <t>Summary of Cash and Cash Equivalents</t>
  </si>
  <si>
    <t>2018
2017
$'000
$'000
Cash at bank
9,575
4,349
Cash on deposit
6,510
13,026
16,085
17,375</t>
  </si>
  <si>
    <t>Other Financial Assets (Tables)</t>
  </si>
  <si>
    <t>Summary of Other Financial Assets</t>
  </si>
  <si>
    <t>2018
2017
$'000
$'000
Market value of listed shares
30
—
Security Deposit
100
100
130
100</t>
  </si>
  <si>
    <t>Trade and Other Receivables (Tables)</t>
  </si>
  <si>
    <t>Trade And Other Receivables [Abstract]</t>
  </si>
  <si>
    <t>Summary of Trade and Other Receivables</t>
  </si>
  <si>
    <t>2018
2017
$'000
$'000
Settlement Receivable
—
109
R&amp;D Grant Receivable
4,121
4,233
Other
134
64
4,255
4,406</t>
  </si>
  <si>
    <t>Current Assets - Other (Tables)</t>
  </si>
  <si>
    <t>Summary of Current Assets - Other</t>
  </si>
  <si>
    <t>2018
2017
$'000
$'000
Prepayments
425
281
425
281</t>
  </si>
  <si>
    <t>Deposits Non-current (Tables)</t>
  </si>
  <si>
    <t>Summary of Deposits Non-current</t>
  </si>
  <si>
    <t>2018
2017
$'000
$'000
Other
125
59
125
59</t>
  </si>
  <si>
    <t>Property, Plant and Equipment (Tables)</t>
  </si>
  <si>
    <t>Summary of Property, Plant and Equipment</t>
  </si>
  <si>
    <t>2018
2017
$'000
$'000
Leasehold improvements - at cost
79
79
Less: Accumulated depreciation
(44
)
(19
)
35
60
Plant and equipment - at cost
975
889
Less: Accumulated depreciation
(691
)
(504
)
284
385
319
445</t>
  </si>
  <si>
    <t>Summary of Reconciliations of Property, Plant and Equipment</t>
  </si>
  <si>
    <t>Reconciliations of the written down values at the beginning and end of the current and previous financial year are set out below:
Leasehold
Plant and
improvement
equipment
Total
$'000
$'000
$'000
Balance at June 30, 2016
44
462
506
Additions
74
97
171
Depreciation expense
(53
)
(164
)
(217
)
FX loss
(5
)
(10
)
(15
)
Balance at June 30, 2017
60
385
445
Additions
—
86
86
Disposals
—
(27
)
(27
)
Depreciation expense
(25
)
(169
)
(194
)
FX loss
—
9
9
Balance at June 30, 2018
35
284
319</t>
  </si>
  <si>
    <t>Trade and Other Payables (Tables)</t>
  </si>
  <si>
    <t>Summary of Trade and Other Payables</t>
  </si>
  <si>
    <t>2018
2017
$'000
$'000
Trade creditors
580
174
Sundry creditors and accrued expenses
1,796
745
2,376
919</t>
  </si>
  <si>
    <t>Provisions (Tables)</t>
  </si>
  <si>
    <t>Summary of Provisions</t>
  </si>
  <si>
    <t>Employee Benefits
146
179
Provision for make good
25
27
171
206</t>
  </si>
  <si>
    <t>Issued Capital (Tables)</t>
  </si>
  <si>
    <t>Summary of Issued Capital</t>
  </si>
  <si>
    <t>Issued capital
2018
2017
2018
2017
Shares
Shares
$'000
$'000
Ordinary shares - fully paid
257,029,426
205,142,734
164,087
155,580</t>
  </si>
  <si>
    <t>Summary of Movements in Ordinary Share Capital</t>
  </si>
  <si>
    <t>Movements in ordinary share capital
Details
Date
Shares
Issue price
$'000
$
Balance
June 30, 2017
205,142,734
155,580
Issue of shares Highbridge
May 8, 2018
15,444,020
0.17
2,625
Issue of shares Nant Capital
May 31, 2018
29,305,819
0.17
4,982
Issue of shares Entitlement offer
June 4, 2018
7,136,853
0.17
1,213
Share issue transaction costs
(313
)
Balance
June 30, 2018
257,029,426
164,087
The weighted average number of shares on issue during the twelve months to June 30, 2018 was
210,454,829</t>
  </si>
  <si>
    <t>Reserves (Tables)</t>
  </si>
  <si>
    <t>Summary of Reserves</t>
  </si>
  <si>
    <t>2018
2017
$'000
$'000
Foreign currency reserve
(1,348
)
(1,285
)
Share-based payments reserve
2,840
2,959
1,492
1,674</t>
  </si>
  <si>
    <t>Summary of Movements in Each Class of Reserve</t>
  </si>
  <si>
    <t>Movements in each class of reserve during the current and previous financial year are set out below:
Foreign
Share-based
currency
payments
Total
$'000
$'000
$'000
Balance at June 30, 2016
(1,319
)
3,884
2,565
Foreign currency translation
34
—
34
Share-based payments
—
(925
)
(925
)
Balance at June 30, 2017
(1,285
)
2,959
1,674
Foreign currency translation
(63
)
—
(63
)
Share-based payments
—
(119
)
(119
)
Balance at June 30, 2018
(1,348
)
2,840
1,492</t>
  </si>
  <si>
    <t>Accumulated Losses (Tables)</t>
  </si>
  <si>
    <t>Summary of Accumulated Losses</t>
  </si>
  <si>
    <t xml:space="preserve">2018
2017
$'000
$'000
Accumulated losses at the beginning of the financial year
(135,748
)
(131,369
)
Loss after income tax benefit for the year
(11,640
)
(5,690
)
Transfer from share-based payment reserve for expired options
553
1,311
Accumulated losses at the end of the financial year
(146,835
)
(135,748
) </t>
  </si>
  <si>
    <t>Financial Instruments (Tables)</t>
  </si>
  <si>
    <t>Disclosure Of Financial Instruments [Line Items]</t>
  </si>
  <si>
    <t>Summary of Financial Instruments</t>
  </si>
  <si>
    <t>2018
2017
$'000
$'000
Financial Assets
Cash and cash equivalents
16,085
17,375
Trade and other receivables
4,255
4,406
Total Financial Assets
20,340
21,781
Financial Liabilities
Trade and other payables
2,376
919
Total Financial Liabilities
2,376
919</t>
  </si>
  <si>
    <t>Summary of Group's Remaining Contractual Maturity for its Financial Instrument Liabilities</t>
  </si>
  <si>
    <t>The following tables detail the Group's remaining contractual maturity for its financial instrument liabilities. The tables have been drawn up based on the undiscounted cash flows of financial liabilities based on the earliest date on which the financial liabilities are required to be paid.
Weighted average interest rate
1 year or less
Between 1 and 2 years
Between 2 and 5 years
Over 5 years
Remaining contractual maturities
2018
%
$'000
$'000
$'000
$'000
$'000
Non-derivatives
Non-interest bearing
Trade payables
-%
580
—
—
—
580
Other payables
-%
1,796
—
—
—
1,796
Total non-derivatives
2,376
—
—
—
2,376
2017
%
$'000
$'000
$'000
$'000
$'000
Non-derivatives
Non-interest bearing
Trade payables
-%
174
—
—
—
174
Other payables
-%
745
—
—
—
745
Total non-derivatives
919
—
—
—
919
2016
%
$'000
$'000
$'000
$'000
$'000
Non-derivatives
Non-interest bearing
Trade payables
-%
538
—
—
—
538
Other payables
-%
295
—
—
—
295
Total non-derivatives
833
—
—
—
833</t>
  </si>
  <si>
    <t>Interest rate risk [member]</t>
  </si>
  <si>
    <t>Summary of Variable Rate Cash and Cash Equivalents Outstanding</t>
  </si>
  <si>
    <t>As at the reporting date, the Group had the following variable rate cash and cash equivalents outstanding:
2018
2017
Weighted average interest rate
Balance
Weighted average interest rate
Balance
%
$'000
%
$'000
Cash and cash equivalents
2
%
16,085
1
%
17,375
Net exposure to cash flow interest rate risk
16,085
17,375</t>
  </si>
  <si>
    <t>Remuneration of Auditors (Tables)</t>
  </si>
  <si>
    <t>Summary of Remuneration of Auditors</t>
  </si>
  <si>
    <t>During the financial year the following fees were paid or payable for services provided by Grant Thornton Audit Pty Ltd, the auditor of the Company:
2018
2017
Audit services - Grant Thornton Audit Pty Ltd
$
$
Audit or review of the financial statements
240,806
241,933
Other audit services
- F1 consent
17,990
20,800
- F3 consent
6,660
9,561
Other services - Grant Thornton Audit Pty Ltd
Tax compliance services
42,617
23,150
42,617
23,150
308,073
295,444</t>
  </si>
  <si>
    <t>Commitments (Tables)</t>
  </si>
  <si>
    <t>Summary of Lease Commitments - Operating</t>
  </si>
  <si>
    <t>2018
2017
2016
$'000
$'000
$'000
Lease commitments - operating
Committed at the reporting date but not recognised as liabilities, payable:
Within one year
219
169
126
One to five years
293
89
98
512
258
224</t>
  </si>
  <si>
    <t>Related Party Transactions (Tables)</t>
  </si>
  <si>
    <t>Summary of Compensation of Key Management Personnel and Transactions with Related Parties</t>
  </si>
  <si>
    <t>The aggregate compensation made to directors and other members of key management personnel of the Group is set out below:
2018
2017
2016
$
$
$
Short-term employee benefits
1,843,334
1,539,777
2,048,543
Post-employment benefits
89,780
76,623
55,630
Long-term benefits
—
32,537
13,209
Share-based payments
257,001
418,986
1,011,851
2,190,115
2,067,923
3,129,233
The following transactions occurred with related parties:
Payment for other expenses:
Legal services paid / payable to Francis Abourizk Lightowlers, a law firm in which Mr Peter Francis is a partner and has a beneficial interest.
8,212
191,050
116,540
Payment for rent at Francis Abourizk Lightowlers law firm which Mr Peter Francis is a partner and has a beneficial interest
—
—
11,102
Consultancy fees for executive duties paid/payable to NewStar Ventures Ltd, a corporation in which Dr John Chiplin is a director and has a beneficial interest.
—
32,133
165,983
Annabel West, the wife of Greg West, our former Chief Executive Officer, was employed as a part-time clerical and administrative assistant.
42,278
36,248
47,722</t>
  </si>
  <si>
    <t>Parent Entity Information (Tables)</t>
  </si>
  <si>
    <t>Summary of Parent Entity Information</t>
  </si>
  <si>
    <t>Set out below is the supplementary information about the parent entity.
2018
2017
$'000
$'000
Statement of profit or loss and other comprehensive income
Loss after income tax
(13,566
)
(5,835
)
Total comprehensive income
(13,566
)
(5,835
)
Statement of financial position
Total current assets
19,461
21,421
Total assets
19,639
22,868
Total current liabilities
2,351
969
Total liabilities
2,399
1,004
Equity
Issued capital
164,087
155,580
Share-based payments reserve
2,840
2,959
Accumulated losses
(149,687
)
(136,675
)
Total equity
17,240
21,864</t>
  </si>
  <si>
    <t>Interests in Subsidiaries (Tables)</t>
  </si>
  <si>
    <t>Summary of Interests in Subsidiaries</t>
  </si>
  <si>
    <t>The consolidated financial statements incorporate the assets, liabilities and results of the following subsidiaries in accordance with the accounting policy described in note 1:
Principal place of business /
2018
2017
2016
Name
Country of incorporation
%
%
%
Benitec Limited
United Kingdom
100%
100%
100%
Benitec Australia Limited (subsidiary of Benitec Limited)
Australia
100%
100%
100%
Benitec, Inc.
USA
100%
100%
100%
Benitec LLC (subsidiary of Benitec Inc)
USA
100%
100%
100%
RNAi Therapeutics, Inc.
USA
100%
100%
100%
Tacere Therapeutics, Inc.*
USA
100%
100%
100%
*
Note Tacere year end is 31 December which was the year end date when the Company was acquired.</t>
  </si>
  <si>
    <t>Reconciliation of Loss after Income Tax to Net Cash Used in Operating Activities (Tables)</t>
  </si>
  <si>
    <t>Summary of Reconciliation of Loss after Income Tax to Net Cash Used in Operating Activities</t>
  </si>
  <si>
    <t xml:space="preserve">2018 $'000
2017 $'000
2016 $'000
Loss after income tax benefit for the year
(11,640
)
(5,690
)
(24,778
)
Adjustments for:
Loss on disposal of fixed assets
1
6
—
Depreciation and amortisation
194
217
290
Share-based payments
434
386
1,746
Net unrealised Foreign exchange
(82
)
242
506
Issue of ordinary shares to Biomics
—
—
500
Impairment of prepayment
—
—
1,800
Change in operating assets and liabilities:
Increase in trade and other receivables
72
814
(854
)
(Decrease) in other current assets
(121
)
(182
)
1,178
Increase in trade and other payables
1,259
114
(623
)
(Decrease) in R&amp;D grant receivable
112
(4,233
)
—
(Decrease) in employee benefits
(23
)
(3
)
27
Increase in provision
—
25
—
Net cash used in operating activities
(9,794
)
(8,304
)
(20,208
) </t>
  </si>
  <si>
    <t>Earnings Per Share (Tables)</t>
  </si>
  <si>
    <t>Summary of Earnings Per Share</t>
  </si>
  <si>
    <t xml:space="preserve">Loss after income tax attributable to the owners of Benitec Biopharma Limited
(11,640
)
(5,690
)
(24,778
)
Number
Number
Number
Weighted average number of ordinary shares used in calculating basic earnings per share
210,454,829
175,433,909
142,312,486
Weighted average number of ordinary shares used in calculating diluted earnings per share
210,454,829
175,433,909
142,312,486
Cents
Cents
Cents
Basic (loss) per share
(5.53
)
(3.24
)
(17.41
)
Diluted (loss) per share
(5.53
)
(3.24
)
(17.41
) </t>
  </si>
  <si>
    <t>Share-based Payments (Tables)</t>
  </si>
  <si>
    <t>Summary of Number and Weighted Average Exercise Price of Share Options</t>
  </si>
  <si>
    <t>The following table shows the number and weighted average exercise price (WAEP) of share options issued under the ESOP:
2018
2018
2017
2017
2016
2016
Number
WAEP
Number
WAEP
Number
WAEP
$
$
$
Outstanding at the beginning of the year
9,724,000
0.832
12,220,000
1.079
12,500,000
1.234
Granted during the year
19,950,000
0.218
2,200,000
0.166
6,720,000
0.770
Exercised during the year
—
—
—
—
—
—
Lapsed or forfeited during the year
(5,196,668
)
0.426
(4,696,000
)
1.164
(7,000,000
)
1.060
Outstanding at the end of the year
24,477,332
0.416
9,724,000
0.832
12,220,000
1.079
Options exercisable at the end of the year
6,527,333
6,497,333
8,292,000</t>
  </si>
  <si>
    <t>Summary of Details of ESOP Share Options Outstanding</t>
  </si>
  <si>
    <t>Details of ESOP share options outstanding as at end of year:
2018
2017
2016
Exercise
Number
Number
Number
Grant date
Expiry date
price
Under option
Under option
Under option
September 26, 2011*
September 26, 2016
$
1.250
—
—
2,800,000
November 17, 2012 **
November 17, 2017
$
1.250
—
400,000
600,000
February 7, 2012**
February 7, 2017
$
1.250
—
—
156,000
November 6, 2012**
November 6, 2017
$
1.250
—
—
400,000
November 10, 2013 *
May 18 2018
$
0.620
—
400,000
400,000
August 22, 2013 **
August 22 2018
$
1.250
480,000
480,000
480,000
May 15, 2014 **
May 15, 2019
$
1.500
90,000
180,000
180,000
December 17, 2014 **
December 17, 2019
$
1.250
2,334,000
2,334,000
2,634,000
May 6, 2015 **
May 6, 2020
$
1.250
650,000
650,000
650,000
November 12, 2015*
November 12, 2020
$
0.770
2,240,000
3,080,000
3,920,000
August 9, 2016**
August 9, 2021
$
0.167
1,466,666
2,200,000
—
July 17, 2017**
July 17, 2022
$
0.196
6,566,666
—
—
April 11, 2018**
April 11, 2023
$
0.298
650,000
—
—
June 26, 2018**
June 26, 2023
$
0.228
10,000,000
—
—
24,477,332
9,724,000
12,220,000
*
Non-Executive Directors options
**
ESOP options</t>
  </si>
  <si>
    <t>Summary of Valuation Model Inputs used to Determine the Fair Value at the Grant Date</t>
  </si>
  <si>
    <t>For the options granted during the year, the valuation model inputs used to determine the fair value at the grant date are as follows:
Grant date
Expiry date
Share price
Exercise
Expected *
Dividend
Risk-free
Fair value
at grant date
price
volatility
yield
interest rate
at grant date
17/07/2017
17/07/2022
$
0.130
$
0.196
100.01
%
—%
2.370
%
$
0.091
11/04/2018
11/04/2023
$
0.200
$
0.298
101.43
%
—%
2.373
%
$
0.141
26/06/2018
26/06/2023
$
0.145
$
0.228
100.31
%
—%
2.303
%
$
0.100
*
expected volatility was determined with reference to the Benitec share price based on historical volatility</t>
  </si>
  <si>
    <t>Significant Accounting Policies - Additional Information (Detail) $ in Thousands, $ in Millions</t>
  </si>
  <si>
    <t>Jul. 09, 2018AUD ($)</t>
  </si>
  <si>
    <t>Jul. 09, 2018USD ($)</t>
  </si>
  <si>
    <t>Jun. 30, 2018AUD ($)</t>
  </si>
  <si>
    <t>Jun. 30, 2017AUD ($)</t>
  </si>
  <si>
    <t>Jun. 30, 2016AUD ($)</t>
  </si>
  <si>
    <t>Jun. 30, 2015AUD ($)</t>
  </si>
  <si>
    <t>Disclosure of significant accounting policies [line items]</t>
  </si>
  <si>
    <t>Net loss for the year</t>
  </si>
  <si>
    <t>Cash and cash equivalents balance</t>
  </si>
  <si>
    <t>Percentage of eligible research and development expenditures in which the government provides a cash refund</t>
  </si>
  <si>
    <t>43.50%</t>
  </si>
  <si>
    <t>Tacere Therapeutics, Inc. [Member]</t>
  </si>
  <si>
    <t>Ownership percentage in subsidiary</t>
  </si>
  <si>
    <t>100.00%</t>
  </si>
  <si>
    <t>Axovant Sciences [Member] | License Agreement and Fully Funded Collaboration [Member]</t>
  </si>
  <si>
    <t>Upfront cash payment received</t>
  </si>
  <si>
    <t>Significant Accounting Policies - Summary of Expected Useful Lives of Property, Plant and Equipment (Excluding Land) (Detail)</t>
  </si>
  <si>
    <t>Leasehold Improvements [Member]</t>
  </si>
  <si>
    <t>Disclosure of Detailed Information About Property, Plant and Equipment [Line Items]</t>
  </si>
  <si>
    <t>Description of expected useful lives of property, plant and equipment</t>
  </si>
  <si>
    <t>period of the lease term</t>
  </si>
  <si>
    <t>Plant and Equipment [Member]</t>
  </si>
  <si>
    <t>3-7 years</t>
  </si>
  <si>
    <t>Critical Accounting Judgements, Estimates and Assumptions - Additional Information (Detail) - AUD ($) $ in Thousands</t>
  </si>
  <si>
    <t>Grant Income includes an estimate of Research and Development grant receivable</t>
  </si>
  <si>
    <t>Operating Segments - Additional Information (Detail)</t>
  </si>
  <si>
    <t>Jun. 30, 2018Segment</t>
  </si>
  <si>
    <t>Number of operating segments</t>
  </si>
  <si>
    <t>Operating Segments - Summary of Segment Revenues, Results or Assets by Geographical Location (Detail) - AUD ($) $ in Thousands</t>
  </si>
  <si>
    <t>Disclosure Of Geographical Areas [Line Items]</t>
  </si>
  <si>
    <t>Segment Revenues from External Customers</t>
  </si>
  <si>
    <t>Segment Results</t>
  </si>
  <si>
    <t>Carrying Amount of Segment Assets</t>
  </si>
  <si>
    <t>Australia [Member]</t>
  </si>
  <si>
    <t>United States of America [Member]</t>
  </si>
  <si>
    <t>Revenue and Other Income - Summary of Revenue (Detail) - AUD ($) $ in Thousands</t>
  </si>
  <si>
    <t>Revenue [Abstract]</t>
  </si>
  <si>
    <t>Licensing revenue and royalties</t>
  </si>
  <si>
    <t>Interest</t>
  </si>
  <si>
    <t>Revenue and Other Income - Summary of Other Income (Detail) - AUD ($) $ in Thousands</t>
  </si>
  <si>
    <t>Australian Government R&amp;D grants</t>
  </si>
  <si>
    <t>Foreign exchange unrealized gain</t>
  </si>
  <si>
    <t>Other</t>
  </si>
  <si>
    <t>Expenses - Summary of Expenses (Detail) - AUD ($) $ in Thousands</t>
  </si>
  <si>
    <t>Total depreciation</t>
  </si>
  <si>
    <t>Project expenses</t>
  </si>
  <si>
    <t>Other IP related expenses</t>
  </si>
  <si>
    <t>Total research and development</t>
  </si>
  <si>
    <t>Defined contribution superannuation expense</t>
  </si>
  <si>
    <t>Employee benefits expense excluding superannuation</t>
  </si>
  <si>
    <t>Total employee benefits expense</t>
  </si>
  <si>
    <t>Rental expense relating to operating leases</t>
  </si>
  <si>
    <t>Minimum lease payments</t>
  </si>
  <si>
    <t>Income Tax Benefit - Summary of Income Tax Benefit and Reconciliation of Income Tax Benefit and Tax at the Statutory Rate (Detail) - AUD ($) $ in Thousands</t>
  </si>
  <si>
    <t>Income tax benefit</t>
  </si>
  <si>
    <t>Numerical reconciliation of income tax benefit and tax at the statutory rate</t>
  </si>
  <si>
    <t>Loss before income tax benefit</t>
  </si>
  <si>
    <t>Tax at the statutory tax rate of 27.5% (2017:27.5%)(2016:30%)</t>
  </si>
  <si>
    <t>Tax effect amounts which are not deductible/(taxable) in calculating taxable income:</t>
  </si>
  <si>
    <t>R&amp;D expenses</t>
  </si>
  <si>
    <t>R&amp;D incentive income</t>
  </si>
  <si>
    <t>Legal expenses</t>
  </si>
  <si>
    <t>Timing differences utilised not previously recognised</t>
  </si>
  <si>
    <t>Write off prepayment</t>
  </si>
  <si>
    <t>Impact of foreign exchange rate differences</t>
  </si>
  <si>
    <t>Tax effect of amounts which are not deductible/(taxable)</t>
  </si>
  <si>
    <t>Tax losses not brought to account</t>
  </si>
  <si>
    <t>Income Tax Benefit - Summary of Income Tax Benefit and Reconciliation of Income Tax Benefit and Tax at the Statutory Rate (Parenthetical) (Detail)</t>
  </si>
  <si>
    <t>Disclosure Of Temporary Difference Unused Tax Losses And Unused Tax Credits [Line Items]</t>
  </si>
  <si>
    <t>Tax at the statutory tax percentage</t>
  </si>
  <si>
    <t>27.50%</t>
  </si>
  <si>
    <t>30.00%</t>
  </si>
  <si>
    <t>Income Tax Benefit - Summary of Tax Losses for Which No Deferred Tax Asset has been Recognised (Detail) - AUD ($)</t>
  </si>
  <si>
    <t>Tax losses not recognised</t>
  </si>
  <si>
    <t>Capital losses not recognised</t>
  </si>
  <si>
    <t>Other deferred tax assets not recognised</t>
  </si>
  <si>
    <t>Tax losses for which no deferred tax asset has been recognised</t>
  </si>
  <si>
    <t>Potential tax benefit of tax assets not recognised</t>
  </si>
  <si>
    <t>Income Tax Benefit - Summary of Tax Losses for Which No Deferred Tax Asset has been Recognised (Parenthetical) (Detail)</t>
  </si>
  <si>
    <t>34.00%</t>
  </si>
  <si>
    <t>Cash and Cash Equivalents - Summary of Cash and Cash Equivalents (Detail) - AUD ($) $ in Thousands</t>
  </si>
  <si>
    <t>Jun. 30, 2015</t>
  </si>
  <si>
    <t>Cash at bank</t>
  </si>
  <si>
    <t>Cash on deposit</t>
  </si>
  <si>
    <t>Other Financial Assets - Summary of Other Financial Assets (Detail) - AUD ($) $ in Thousands</t>
  </si>
  <si>
    <t>Categories Of Current Financial Assets [Abstract]</t>
  </si>
  <si>
    <t>Market value of listed shares</t>
  </si>
  <si>
    <t>Security deposit</t>
  </si>
  <si>
    <t>Total other financial assets</t>
  </si>
  <si>
    <t>Trade and Other Receivables - Summary of Trade and Other Receivables (Detail) - AUD ($) $ in Thousands</t>
  </si>
  <si>
    <t>Settlement Receivable</t>
  </si>
  <si>
    <t>R&amp;D Grant Receivable</t>
  </si>
  <si>
    <t>Total trade and other receivables</t>
  </si>
  <si>
    <t>Current Assets - Other - Summary of Current Assets - Other (Detail) - AUD ($) $ in Thousands</t>
  </si>
  <si>
    <t>Miscellaneous Current Assets [Abstract]</t>
  </si>
  <si>
    <t>Prepayments</t>
  </si>
  <si>
    <t>Total Current Assets Other</t>
  </si>
  <si>
    <t>Deposits Non - current - Summary of Deposits Non-current (Details) - AUD ($) $ in Thousands</t>
  </si>
  <si>
    <t>Property, Plant and Equipment - Summary of Property, Plant and Equipment (Detail) - AUD ($) $ in Thousands</t>
  </si>
  <si>
    <t>Leasehold Improvements [Member] | At Cost [Member]</t>
  </si>
  <si>
    <t>Leasehold Improvements [Member] | Accumulated Depreciation [Member]</t>
  </si>
  <si>
    <t>Plant and Equipment [Member] | At Cost [Member]</t>
  </si>
  <si>
    <t>Plant and Equipment [Member] | Accumulated Depreciation [Member]</t>
  </si>
  <si>
    <t>Property, Plant and Equipment - Summary of Reconciliations of Property, Plant and Equipment (Detail) - AUD ($) $ in Thousands</t>
  </si>
  <si>
    <t>Beginning balance</t>
  </si>
  <si>
    <t>Additions</t>
  </si>
  <si>
    <t>Disposals</t>
  </si>
  <si>
    <t>Depreciation expense</t>
  </si>
  <si>
    <t>FX loss</t>
  </si>
  <si>
    <t>Ending balance</t>
  </si>
  <si>
    <t>Trade and Other Payables - Summary of Trade and Other Payables (Detail) - AUD ($) $ in Thousands</t>
  </si>
  <si>
    <t>Trade creditors</t>
  </si>
  <si>
    <t>Sundry creditors and accrued expenses</t>
  </si>
  <si>
    <t>Total trade and other payables</t>
  </si>
  <si>
    <t>Provisions - Summary of Provisions (Detail) - AUD ($) $ in Thousands</t>
  </si>
  <si>
    <t>Employee Benefits</t>
  </si>
  <si>
    <t>Provision for make good</t>
  </si>
  <si>
    <t>Total provisions</t>
  </si>
  <si>
    <t>Issued Capital - Summary of Issued Capital (Detail) - AUD ($) $ in Thousands</t>
  </si>
  <si>
    <t>Ordinary shares - fully paid, shares</t>
  </si>
  <si>
    <t>Ordinary shares - fully paid</t>
  </si>
  <si>
    <t>Issued Capital - Summary of Movements in Ordinary Share Capital (Detail) - AUD ($) $ / shares in Units, $ in Thousands</t>
  </si>
  <si>
    <t>Disclosure Of Classes Of Share Capital [Line Items]</t>
  </si>
  <si>
    <t>Beginning balance, shares</t>
  </si>
  <si>
    <t>Ending balance, shares</t>
  </si>
  <si>
    <t>The weighted average number of shares on issue during the twelve months to June 30, 2018 was</t>
  </si>
  <si>
    <t>Beginning balance, value</t>
  </si>
  <si>
    <t>Ending balance, value</t>
  </si>
  <si>
    <t>Issue of Shares Highbridge [Member]</t>
  </si>
  <si>
    <t>Date</t>
  </si>
  <si>
    <t>May 8,
		2018</t>
  </si>
  <si>
    <t>Issue price</t>
  </si>
  <si>
    <t>Issue of shares</t>
  </si>
  <si>
    <t>Issue of Shares Nant Capital [Member]</t>
  </si>
  <si>
    <t>May 31,
		2018</t>
  </si>
  <si>
    <t>Issue of Shares Entitlement Offer [Member]</t>
  </si>
  <si>
    <t>Jun. 4,
		2018</t>
  </si>
  <si>
    <t>Issued Capital - Additional Information (Detail)</t>
  </si>
  <si>
    <t>Jun. 30, 2018Vote$ / sharesshares</t>
  </si>
  <si>
    <t>Number of ordinary shares represented by 1 ADR | shares</t>
  </si>
  <si>
    <t>Ordinary shares [member]</t>
  </si>
  <si>
    <t>Par value per share | $ / shares</t>
  </si>
  <si>
    <t xml:space="preserve"> </t>
  </si>
  <si>
    <t>Number of vote per share | Vote</t>
  </si>
  <si>
    <t>Reserves - Summary of Reserves (Detail) - AUD ($) $ in Thousands</t>
  </si>
  <si>
    <t>Foreign currency reserve</t>
  </si>
  <si>
    <t>Share-based payments reserve</t>
  </si>
  <si>
    <t>Reserves - Summary of Movements in Each Class of Reserve (Detail) - AUD ($) $ in Thousands</t>
  </si>
  <si>
    <t>Disclosure Of Reserves Within Equity [Line Items]</t>
  </si>
  <si>
    <t>Foreign Currency Reserve [Member]</t>
  </si>
  <si>
    <t>Share-based Payments Reserve [Member]</t>
  </si>
  <si>
    <t>Accumulated Losses - Summary of Accumulated Losses (Detail) - AUD ($) $ in Thousands</t>
  </si>
  <si>
    <t>Transfer from share-based payment reserve for expired options</t>
  </si>
  <si>
    <t>Dividends - Additional Information (Detail) - AUD ($)</t>
  </si>
  <si>
    <t>Dividends paid</t>
  </si>
  <si>
    <t>Financial Instruments - Summary of Financial Instruments (Detail) - AUD ($) $ in Thousands</t>
  </si>
  <si>
    <t>Financial Assets</t>
  </si>
  <si>
    <t>Total Financial Assets</t>
  </si>
  <si>
    <t>Financial Liabilities</t>
  </si>
  <si>
    <t>Total Financial Liabilities</t>
  </si>
  <si>
    <t>Financial Instruments - Additional Information (Detail) - AUD ($)</t>
  </si>
  <si>
    <t>Disclosure Of Risk Management Strategy Related To Hedge Accounting [Line Items]</t>
  </si>
  <si>
    <t>Cash or cash equivalents</t>
  </si>
  <si>
    <t>Trade payables and accruals</t>
  </si>
  <si>
    <t>Currency risk [member] | United States of America, Dollars</t>
  </si>
  <si>
    <t>Net USD exposure</t>
  </si>
  <si>
    <t>Potential movement in exchange rate</t>
  </si>
  <si>
    <t>Increase (decrease) in profit loss and net assets due to potential movement in exchange rate</t>
  </si>
  <si>
    <t>Financial Instruments - Summary of Variable Rate Cash and Cash Equivalents Outstanding (Detail) - AUD ($) $ in Thousands</t>
  </si>
  <si>
    <t>Disclosure Of Nature And Extent Of Risks Arising From Financial Instruments [Line Items]</t>
  </si>
  <si>
    <t>Weighted average interest rate</t>
  </si>
  <si>
    <t>2.00%</t>
  </si>
  <si>
    <t>1.00%</t>
  </si>
  <si>
    <t>Net exposure to cash flow interest rate risk</t>
  </si>
  <si>
    <t>Financial Instruments - Summary of Group's Remaining Contractual Maturity for its Financial Instrument Liabilities (Detail) - AUD ($) $ in Thousands</t>
  </si>
  <si>
    <t>Disclosure Of Maturity Analysis For Nonderivative Financial Liabilities [Line Items]</t>
  </si>
  <si>
    <t>Trade payables</t>
  </si>
  <si>
    <t>Other payables</t>
  </si>
  <si>
    <t>Total non-derivatives</t>
  </si>
  <si>
    <t>1 Year or Less [Member]</t>
  </si>
  <si>
    <t>Remuneration of Auditors - Summary of Remuneration of Auditors (Detail) - AUD ($)</t>
  </si>
  <si>
    <t>Auditors Remuneration [Line Items]</t>
  </si>
  <si>
    <t>Audit or review of the financial statements</t>
  </si>
  <si>
    <t>Tax compliance services</t>
  </si>
  <si>
    <t>Other services</t>
  </si>
  <si>
    <t>Remuneration of auditors</t>
  </si>
  <si>
    <t>F1 Consent [Member]</t>
  </si>
  <si>
    <t>Other audit services</t>
  </si>
  <si>
    <t>F3 Consent [Member]</t>
  </si>
  <si>
    <t>Commitments - Summary of Lease Commitments - Operating (Detail) - AUD ($) $ in Thousands</t>
  </si>
  <si>
    <t>Disclosure Of Finance Lease And Operating Lease By Lessee [Line Items]</t>
  </si>
  <si>
    <t>Lease commitments - operating</t>
  </si>
  <si>
    <t>Within One Year [Member]</t>
  </si>
  <si>
    <t>One to Five Years [Member]</t>
  </si>
  <si>
    <t>Commitments - Additional Information (Detail)</t>
  </si>
  <si>
    <t>Expiring period of operating lease commitments</t>
  </si>
  <si>
    <t>3 years</t>
  </si>
  <si>
    <t>Contingent Liabilities - Additional Information (Detail) - Jun. 30, 2018 - Milestone Payment Contingent Liability [Member] $ in Thousands</t>
  </si>
  <si>
    <t>AUD ($)</t>
  </si>
  <si>
    <t>USD ($)</t>
  </si>
  <si>
    <t>GBP (£)</t>
  </si>
  <si>
    <t>NantWorks LLC [Member]</t>
  </si>
  <si>
    <t>Disclosure of contingent liabilities [Line Items]</t>
  </si>
  <si>
    <t>Amount of milestone payment</t>
  </si>
  <si>
    <t>Oxford Expression Technologies (OET) [Member]</t>
  </si>
  <si>
    <t>Related Party Transactions - Summary of Compensation of Key Management Personnel and Transactions with Related Parties (Detail) - AUD ($)</t>
  </si>
  <si>
    <t>Disclosure Of Transactions Between Related Parties [Line Items]</t>
  </si>
  <si>
    <t>Short-term employee benefits</t>
  </si>
  <si>
    <t>Post-employment benefits</t>
  </si>
  <si>
    <t>Long-term benefits</t>
  </si>
  <si>
    <t>Key management personnel compensation</t>
  </si>
  <si>
    <t>Francis Abourizk Lightowlers [Member]</t>
  </si>
  <si>
    <t>Legal services paid / payable to Francis Abourizk Lightowlers, a law firm in which Mr Peter Francis is a partner and has a beneficial interest.</t>
  </si>
  <si>
    <t>Payment for rent at Francis Abourizk Lightowlers law firm which Mr Peter Francis is a partner and has a beneficial interest</t>
  </si>
  <si>
    <t>NewStar Ventures Ltd [Member]</t>
  </si>
  <si>
    <t>Consultancy fees for executive duties paid/payable to NewStar Ventures Ltd, a corporation in which Dr John Chiplin is a director and has a beneficial interest.</t>
  </si>
  <si>
    <t>Annabel West [Member]</t>
  </si>
  <si>
    <t>Annabel West, the wife of Greg West, our former Chief Executive Officer, was employed as a part-time clerical and administrative assistant.</t>
  </si>
  <si>
    <t>Related Party Transactions - Additional Information (Detail) - AUD ($)</t>
  </si>
  <si>
    <t>Trade receivable from related party</t>
  </si>
  <si>
    <t>Trade payments to related party</t>
  </si>
  <si>
    <t>Loans to related party</t>
  </si>
  <si>
    <t>Loans from related party</t>
  </si>
  <si>
    <t>Parent Entity Information - Summary of Parent Entity Information (Detail) - AUD ($) $ in Thousands</t>
  </si>
  <si>
    <t>Statement of profit or loss and other comprehensive income</t>
  </si>
  <si>
    <t>Total comprehensive income</t>
  </si>
  <si>
    <t>Statement of financial position</t>
  </si>
  <si>
    <t>Total current assets</t>
  </si>
  <si>
    <t>Total assets</t>
  </si>
  <si>
    <t>Total current liabilities</t>
  </si>
  <si>
    <t>Total liabilities</t>
  </si>
  <si>
    <t>Parent [Member]</t>
  </si>
  <si>
    <t>Parent Entity Information - Additional Information (Detail) - Parent [Member] - AUD ($)</t>
  </si>
  <si>
    <t>Guarantees in relation to the debts of its subsidiaries</t>
  </si>
  <si>
    <t>Contingent liabilities</t>
  </si>
  <si>
    <t>Capital commitments for property, plant and equipment</t>
  </si>
  <si>
    <t>Interests in Subsidiaries - Summary of Interests in Subsidiaries (Detail)</t>
  </si>
  <si>
    <t>Benitec Limited [Member]</t>
  </si>
  <si>
    <t>Disclosure Of Significant Investments In Subsidiaries [Line Items]</t>
  </si>
  <si>
    <t>Name of subsidiary</t>
  </si>
  <si>
    <t>Benitec Limited</t>
  </si>
  <si>
    <t>Principal place of business</t>
  </si>
  <si>
    <t>United Kingdom</t>
  </si>
  <si>
    <t>Country of incorporation</t>
  </si>
  <si>
    <t>Benitec Australia Limited [Member]</t>
  </si>
  <si>
    <t>Benitec Australia Limited (subsidiary of Benitec Limited)</t>
  </si>
  <si>
    <t>Australia</t>
  </si>
  <si>
    <t>Benitec, Inc. [Member]</t>
  </si>
  <si>
    <t>Benitec, Inc.</t>
  </si>
  <si>
    <t>USA</t>
  </si>
  <si>
    <t>Benitec LLC [Member]</t>
  </si>
  <si>
    <t>Benitec LLC (subsidiary of Benitec Inc)</t>
  </si>
  <si>
    <t>RNAi Therapeutics, Inc. [Member]</t>
  </si>
  <si>
    <t>RNAi Therapeutics, Inc.</t>
  </si>
  <si>
    <t>Tacere Therapeutics, Inc.</t>
  </si>
  <si>
    <t>Events After the Reporting Period - Additional Information (Detail) - Jul. 09, 2018 - Axovant Sciences [Member] - License Agreement and Fully Funded Collaboration [Member] $ in Millions</t>
  </si>
  <si>
    <t>AUD ($)ProductMilestone</t>
  </si>
  <si>
    <t>USD ($)ProductMilestone</t>
  </si>
  <si>
    <t>Disclosure of non-adjusting events after reporting period [Line Items]</t>
  </si>
  <si>
    <t>Number of additional products | Product</t>
  </si>
  <si>
    <t>Additional cash payment</t>
  </si>
  <si>
    <t>Number of milestones achievable</t>
  </si>
  <si>
    <t>Number of near term milestones achievable</t>
  </si>
  <si>
    <t>Maximum amount realizable upon completion of milestones</t>
  </si>
  <si>
    <t>Percentage of net profit on sales</t>
  </si>
  <si>
    <t>Reconciliation of Loss after Income Tax to Net Cash Used in Operating Activities - Summary of Reconciliation of Loss after income Tax to Net Cash Used in Operating Activities (Detail) - AUD ($) $ in Thousands</t>
  </si>
  <si>
    <t>Adjustments for:</t>
  </si>
  <si>
    <t>Depreciation and amortisation</t>
  </si>
  <si>
    <t>Net unrealised Foreign exchange</t>
  </si>
  <si>
    <t>Issue of ordinary shares to Biomics</t>
  </si>
  <si>
    <t>Impairment of prepayment</t>
  </si>
  <si>
    <t>Change in operating assets and liabilities:</t>
  </si>
  <si>
    <t>Increase in trade and other receivables</t>
  </si>
  <si>
    <t>(Decrease) in other current assets</t>
  </si>
  <si>
    <t>Increase in trade and other payables</t>
  </si>
  <si>
    <t>(Decrease) in R&amp;D grant receivable</t>
  </si>
  <si>
    <t>(Decrease) in employee benefits</t>
  </si>
  <si>
    <t>Increase in provision</t>
  </si>
  <si>
    <t>Earnings Per Share - Summary of Earnings Per Share (Detail) - AUD ($) $ / shares in Units, $ in Thousands</t>
  </si>
  <si>
    <t>Loss after income tax attributable to the owners of Benitec Biopharma Limited</t>
  </si>
  <si>
    <t>Weighted average number of ordinary shares used in calculating basic earnings per share</t>
  </si>
  <si>
    <t>Weighted average number of ordinary shares used in calculating diluted earnings per share</t>
  </si>
  <si>
    <t>Basic (loss) per share</t>
  </si>
  <si>
    <t>Diluted (loss) per share</t>
  </si>
  <si>
    <t>Share-based Payments - Summary of Number and Weighted Average Exercise Price of Share Options (Detail)</t>
  </si>
  <si>
    <t>Jun. 30, 2018AUD ($)shares</t>
  </si>
  <si>
    <t>Jun. 30, 2017AUD ($)shares</t>
  </si>
  <si>
    <t>Jun. 30, 2016AUD ($)shares</t>
  </si>
  <si>
    <t>Number of shares, Outstanding at the beginning of the year</t>
  </si>
  <si>
    <t>Number of shares, Granted during the year</t>
  </si>
  <si>
    <t>Number of shares, Lapsed or forfeited during the year</t>
  </si>
  <si>
    <t>Number of shares, Outstanding at the end of the year</t>
  </si>
  <si>
    <t>Number of shares, Options exercisable at the end of the year</t>
  </si>
  <si>
    <t>Weighted average exercise price, Outstanding at the beginning of the year | $</t>
  </si>
  <si>
    <t>Weighted average exercise price, Granted during the year | $</t>
  </si>
  <si>
    <t>Weighted average exercise price, Lapsed or forfeited during the year | $</t>
  </si>
  <si>
    <t>Weighted average exercise price, Outstanding at the end of the year | $</t>
  </si>
  <si>
    <t>Share-based Payments - Summary of Details of ESOP Share Options Outstanding (Details)</t>
  </si>
  <si>
    <t>Jun. 30, 2017shares</t>
  </si>
  <si>
    <t>Jun. 30, 2016shares</t>
  </si>
  <si>
    <t>Jun. 30, 2015shares</t>
  </si>
  <si>
    <t>Disclosure Of Range Of Exercise Prices Of Outstanding Share Options [Line Items]</t>
  </si>
  <si>
    <t>Number of option | shares</t>
  </si>
  <si>
    <t>September 26, 2011</t>
  </si>
  <si>
    <t>Grant date</t>
  </si>
  <si>
    <t>Expiry date</t>
  </si>
  <si>
    <t>Sep. 26,
		2016</t>
  </si>
  <si>
    <t>Exercise price</t>
  </si>
  <si>
    <t>February 7, 2012</t>
  </si>
  <si>
    <t>Feb. 7,
		2017</t>
  </si>
  <si>
    <t>November 6, 2012</t>
  </si>
  <si>
    <t>Nov. 6,
		2017</t>
  </si>
  <si>
    <t>July 17, 2017</t>
  </si>
  <si>
    <t>Jul. 17,
		2022</t>
  </si>
  <si>
    <t>April 11, 2018</t>
  </si>
  <si>
    <t>Apr. 11,
		2023</t>
  </si>
  <si>
    <t>June 26, 2018</t>
  </si>
  <si>
    <t>Jun. 26,
		2023</t>
  </si>
  <si>
    <t>Employee Stock Ownership Plan [Member] | November 17, 2012</t>
  </si>
  <si>
    <t>November 17, 2012</t>
  </si>
  <si>
    <t>Nov. 17,
		2017</t>
  </si>
  <si>
    <t>Employee Stock Ownership Plan [Member] | August 22, 2013</t>
  </si>
  <si>
    <t>August 22, 2013</t>
  </si>
  <si>
    <t>Aug. 22,
		2018</t>
  </si>
  <si>
    <t>Employee Stock Ownership Plan [Member] | May 15, 2014</t>
  </si>
  <si>
    <t>May 15, 2014</t>
  </si>
  <si>
    <t>May 15,
		2019</t>
  </si>
  <si>
    <t>Employee Stock Ownership Plan [Member] | December 17, 2014</t>
  </si>
  <si>
    <t>December 17, 2014</t>
  </si>
  <si>
    <t>Dec. 17,
		2019</t>
  </si>
  <si>
    <t>Employee Stock Ownership Plan [Member] | May 6, 2015</t>
  </si>
  <si>
    <t>May 6, 2015</t>
  </si>
  <si>
    <t>May 6,
		2020</t>
  </si>
  <si>
    <t>Employee Stock Ownership Plan [Member] | August 9, 2016</t>
  </si>
  <si>
    <t>August 9, 2016</t>
  </si>
  <si>
    <t>Aug. 9,
		2021</t>
  </si>
  <si>
    <t>Employee Stock Ownership Plan [Member] | July 17, 2017</t>
  </si>
  <si>
    <t>Employee Stock Ownership Plan [Member] | April 11, 2018</t>
  </si>
  <si>
    <t>Employee Stock Ownership Plan [Member] | June 26, 2018</t>
  </si>
  <si>
    <t>Non-Executive Directors Options [Member] | November 10, 2013</t>
  </si>
  <si>
    <t>November 10, 2013</t>
  </si>
  <si>
    <t>May 18,
		2018</t>
  </si>
  <si>
    <t>Non-Executive Directors Options [Member] | November 12, 2015</t>
  </si>
  <si>
    <t>November 12, 2015</t>
  </si>
  <si>
    <t>Nov. 12,
		2020</t>
  </si>
  <si>
    <t>Share-based Payments - Additional Information (Details) $ in Thousands</t>
  </si>
  <si>
    <t>Jun. 30, 2018AUD ($)yr</t>
  </si>
  <si>
    <t>Jun. 30, 2017AUD ($)yr</t>
  </si>
  <si>
    <t>Jun. 30, 2016AUD ($)yr</t>
  </si>
  <si>
    <t>Weighted average remaining life of options | yr</t>
  </si>
  <si>
    <t>Expenses arising from share-based payment transactions recognized during the period | $</t>
  </si>
  <si>
    <t>Share-based Payments - Summary of Valuation Model Inputs used to Determine the Fair Value at the Grant Date (Details)</t>
  </si>
  <si>
    <t>Jun. 30, 2018AUD ($)$ / shares</t>
  </si>
  <si>
    <t>17/07/2017</t>
  </si>
  <si>
    <t>Disclosure Of Terms And Conditions Of Sharebased Payment Arrangement [Line Items]</t>
  </si>
  <si>
    <t>Share price at grant date | $ / shares</t>
  </si>
  <si>
    <t>Expected volatility</t>
  </si>
  <si>
    <t>100.01%</t>
  </si>
  <si>
    <t>Risk-free interest rate</t>
  </si>
  <si>
    <t>2.37%</t>
  </si>
  <si>
    <t>Fair value at grant date</t>
  </si>
  <si>
    <t>11/04/2018</t>
  </si>
  <si>
    <t>101.43%</t>
  </si>
  <si>
    <t>2.373%</t>
  </si>
  <si>
    <t>26/06/2018</t>
  </si>
  <si>
    <t>100.31%</t>
  </si>
  <si>
    <t>2.303%</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55279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57029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v>
      </c>
      <c r="B1" s="2" t="s">
        <v>1</v>
      </c>
    </row>
    <row r="2" spans="1:2">
      <c r="B2" s="2" t="s">
        <v>28</v>
      </c>
    </row>
    <row r="3" spans="1:2">
      <c r="A3" s="3" t="s">
        <v>131</v>
      </c>
    </row>
    <row r="4" spans="1:2">
      <c r="A4" s="4" t="s">
        <v>35</v>
      </c>
      <c r="B4" s="4" t="s">
        <v>1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8</v>
      </c>
      <c r="C2" s="2" t="s">
        <v>29</v>
      </c>
    </row>
    <row r="3" spans="1:3">
      <c r="A3" s="3" t="s">
        <v>551</v>
      </c>
    </row>
    <row r="4" spans="1:3">
      <c r="A4" s="4" t="s">
        <v>578</v>
      </c>
      <c r="B4" s="6" t="n">
        <v>0</v>
      </c>
      <c r="C4" s="6" t="n">
        <v>0</v>
      </c>
    </row>
    <row r="5" spans="1:3">
      <c r="A5" s="4" t="s">
        <v>579</v>
      </c>
      <c r="B5" s="5" t="n">
        <v>0</v>
      </c>
      <c r="C5" s="5" t="n">
        <v>0</v>
      </c>
    </row>
    <row r="6" spans="1:3">
      <c r="A6" s="4" t="s">
        <v>580</v>
      </c>
      <c r="B6" s="6" t="n">
        <v>0</v>
      </c>
      <c r="C6"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58"/>
    <col customWidth="1" max="3" min="3" width="14"/>
    <col customWidth="1" max="4" min="4" width="14"/>
  </cols>
  <sheetData>
    <row r="1" spans="1:4">
      <c r="A1" s="1" t="s">
        <v>581</v>
      </c>
      <c r="B1" s="2" t="s">
        <v>1</v>
      </c>
    </row>
    <row r="2" spans="1:4">
      <c r="B2" s="2" t="s">
        <v>28</v>
      </c>
      <c r="C2" s="2" t="s">
        <v>29</v>
      </c>
      <c r="D2" s="2" t="s">
        <v>30</v>
      </c>
    </row>
    <row r="3" spans="1:4">
      <c r="A3" s="4" t="s">
        <v>582</v>
      </c>
    </row>
    <row r="4" spans="1:4">
      <c r="A4" s="3" t="s">
        <v>583</v>
      </c>
    </row>
    <row r="5" spans="1:4">
      <c r="A5" s="4" t="s">
        <v>584</v>
      </c>
      <c r="B5" s="4" t="s">
        <v>585</v>
      </c>
    </row>
    <row r="6" spans="1:4">
      <c r="A6" s="4" t="s">
        <v>586</v>
      </c>
      <c r="B6" s="4" t="s">
        <v>587</v>
      </c>
    </row>
    <row r="7" spans="1:4">
      <c r="A7" s="4" t="s">
        <v>588</v>
      </c>
      <c r="B7" s="4" t="s">
        <v>587</v>
      </c>
    </row>
    <row r="8" spans="1:4">
      <c r="A8" s="4" t="s">
        <v>357</v>
      </c>
      <c r="B8" s="4" t="s">
        <v>358</v>
      </c>
      <c r="C8" s="4" t="s">
        <v>358</v>
      </c>
      <c r="D8" s="4" t="s">
        <v>358</v>
      </c>
    </row>
    <row r="9" spans="1:4">
      <c r="A9" s="4" t="s">
        <v>589</v>
      </c>
    </row>
    <row r="10" spans="1:4">
      <c r="A10" s="3" t="s">
        <v>583</v>
      </c>
    </row>
    <row r="11" spans="1:4">
      <c r="A11" s="4" t="s">
        <v>584</v>
      </c>
      <c r="B11" s="4" t="s">
        <v>590</v>
      </c>
    </row>
    <row r="12" spans="1:4">
      <c r="A12" s="4" t="s">
        <v>586</v>
      </c>
      <c r="B12" s="4" t="s">
        <v>591</v>
      </c>
    </row>
    <row r="13" spans="1:4">
      <c r="A13" s="4" t="s">
        <v>588</v>
      </c>
      <c r="B13" s="4" t="s">
        <v>591</v>
      </c>
    </row>
    <row r="14" spans="1:4">
      <c r="A14" s="4" t="s">
        <v>357</v>
      </c>
      <c r="B14" s="4" t="s">
        <v>358</v>
      </c>
      <c r="C14" s="4" t="s">
        <v>358</v>
      </c>
      <c r="D14" s="4" t="s">
        <v>358</v>
      </c>
    </row>
    <row r="15" spans="1:4">
      <c r="A15" s="4" t="s">
        <v>592</v>
      </c>
    </row>
    <row r="16" spans="1:4">
      <c r="A16" s="3" t="s">
        <v>583</v>
      </c>
    </row>
    <row r="17" spans="1:4">
      <c r="A17" s="4" t="s">
        <v>584</v>
      </c>
      <c r="B17" s="4" t="s">
        <v>593</v>
      </c>
    </row>
    <row r="18" spans="1:4">
      <c r="A18" s="4" t="s">
        <v>586</v>
      </c>
      <c r="B18" s="4" t="s">
        <v>594</v>
      </c>
    </row>
    <row r="19" spans="1:4">
      <c r="A19" s="4" t="s">
        <v>588</v>
      </c>
      <c r="B19" s="4" t="s">
        <v>594</v>
      </c>
    </row>
    <row r="20" spans="1:4">
      <c r="A20" s="4" t="s">
        <v>357</v>
      </c>
      <c r="B20" s="4" t="s">
        <v>358</v>
      </c>
      <c r="C20" s="4" t="s">
        <v>358</v>
      </c>
      <c r="D20" s="4" t="s">
        <v>358</v>
      </c>
    </row>
    <row r="21" spans="1:4">
      <c r="A21" s="4" t="s">
        <v>595</v>
      </c>
    </row>
    <row r="22" spans="1:4">
      <c r="A22" s="3" t="s">
        <v>583</v>
      </c>
    </row>
    <row r="23" spans="1:4">
      <c r="A23" s="4" t="s">
        <v>584</v>
      </c>
      <c r="B23" s="4" t="s">
        <v>596</v>
      </c>
    </row>
    <row r="24" spans="1:4">
      <c r="A24" s="4" t="s">
        <v>586</v>
      </c>
      <c r="B24" s="4" t="s">
        <v>594</v>
      </c>
    </row>
    <row r="25" spans="1:4">
      <c r="A25" s="4" t="s">
        <v>588</v>
      </c>
      <c r="B25" s="4" t="s">
        <v>594</v>
      </c>
    </row>
    <row r="26" spans="1:4">
      <c r="A26" s="4" t="s">
        <v>357</v>
      </c>
      <c r="B26" s="4" t="s">
        <v>358</v>
      </c>
      <c r="C26" s="4" t="s">
        <v>358</v>
      </c>
      <c r="D26" s="4" t="s">
        <v>358</v>
      </c>
    </row>
    <row r="27" spans="1:4">
      <c r="A27" s="4" t="s">
        <v>597</v>
      </c>
    </row>
    <row r="28" spans="1:4">
      <c r="A28" s="3" t="s">
        <v>583</v>
      </c>
    </row>
    <row r="29" spans="1:4">
      <c r="A29" s="4" t="s">
        <v>584</v>
      </c>
      <c r="B29" s="4" t="s">
        <v>598</v>
      </c>
    </row>
    <row r="30" spans="1:4">
      <c r="A30" s="4" t="s">
        <v>586</v>
      </c>
      <c r="B30" s="4" t="s">
        <v>594</v>
      </c>
    </row>
    <row r="31" spans="1:4">
      <c r="A31" s="4" t="s">
        <v>588</v>
      </c>
      <c r="B31" s="4" t="s">
        <v>594</v>
      </c>
    </row>
    <row r="32" spans="1:4">
      <c r="A32" s="4" t="s">
        <v>357</v>
      </c>
      <c r="B32" s="4" t="s">
        <v>358</v>
      </c>
      <c r="C32" s="4" t="s">
        <v>358</v>
      </c>
      <c r="D32" s="4" t="s">
        <v>358</v>
      </c>
    </row>
    <row r="33" spans="1:4">
      <c r="A33" s="4" t="s">
        <v>356</v>
      </c>
    </row>
    <row r="34" spans="1:4">
      <c r="A34" s="3" t="s">
        <v>583</v>
      </c>
    </row>
    <row r="35" spans="1:4">
      <c r="A35" s="4" t="s">
        <v>584</v>
      </c>
      <c r="B35" s="4" t="s">
        <v>599</v>
      </c>
    </row>
    <row r="36" spans="1:4">
      <c r="A36" s="4" t="s">
        <v>586</v>
      </c>
      <c r="B36" s="4" t="s">
        <v>594</v>
      </c>
    </row>
    <row r="37" spans="1:4">
      <c r="A37" s="4" t="s">
        <v>588</v>
      </c>
      <c r="B37" s="4" t="s">
        <v>594</v>
      </c>
    </row>
    <row r="38" spans="1:4">
      <c r="A38" s="4" t="s">
        <v>357</v>
      </c>
      <c r="B38" s="4" t="s">
        <v>358</v>
      </c>
      <c r="C38" s="4" t="s">
        <v>358</v>
      </c>
      <c r="D38" s="4" t="s">
        <v>3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00</v>
      </c>
      <c r="B1" s="2" t="s">
        <v>601</v>
      </c>
      <c r="C1" s="2" t="s">
        <v>602</v>
      </c>
      <c r="D1" s="2" t="s">
        <v>544</v>
      </c>
    </row>
    <row r="2" spans="1:4">
      <c r="A2" s="3" t="s">
        <v>603</v>
      </c>
    </row>
    <row r="3" spans="1:4">
      <c r="A3" s="4" t="s">
        <v>604</v>
      </c>
      <c r="B3" s="5" t="n">
        <v>5</v>
      </c>
      <c r="C3" s="5" t="n">
        <v>5</v>
      </c>
    </row>
    <row r="4" spans="1:4">
      <c r="A4" s="4" t="s">
        <v>360</v>
      </c>
      <c r="B4" s="11" t="n">
        <v>13.5</v>
      </c>
      <c r="C4" s="6" t="n">
        <v>10000000</v>
      </c>
    </row>
    <row r="5" spans="1:4">
      <c r="A5" s="4" t="s">
        <v>605</v>
      </c>
      <c r="B5" s="11" t="n">
        <v>23.6</v>
      </c>
      <c r="D5" s="6" t="n">
        <v>17500000</v>
      </c>
    </row>
    <row r="6" spans="1:4">
      <c r="A6" s="4" t="s">
        <v>606</v>
      </c>
      <c r="B6" s="5" t="n">
        <v>8</v>
      </c>
      <c r="C6" s="5" t="n">
        <v>8</v>
      </c>
    </row>
    <row r="7" spans="1:4">
      <c r="A7" s="4" t="s">
        <v>607</v>
      </c>
      <c r="B7" s="5" t="n">
        <v>4</v>
      </c>
      <c r="C7" s="5" t="n">
        <v>4</v>
      </c>
    </row>
    <row r="8" spans="1:4">
      <c r="A8" s="4" t="s">
        <v>608</v>
      </c>
      <c r="B8" s="11" t="n">
        <v>253.3</v>
      </c>
      <c r="D8" s="6" t="n">
        <v>187500000</v>
      </c>
    </row>
    <row r="9" spans="1:4">
      <c r="A9" s="4" t="s">
        <v>609</v>
      </c>
      <c r="B9" s="4" t="s">
        <v>416</v>
      </c>
      <c r="C9" s="4" t="s">
        <v>4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8</v>
      </c>
      <c r="C2" s="2" t="s">
        <v>29</v>
      </c>
      <c r="D2" s="2" t="s">
        <v>30</v>
      </c>
    </row>
    <row r="3" spans="1:4">
      <c r="A3" s="3" t="s">
        <v>195</v>
      </c>
    </row>
    <row r="4" spans="1:4">
      <c r="A4" s="4" t="s">
        <v>91</v>
      </c>
      <c r="B4" s="6" t="n">
        <v>-11640</v>
      </c>
      <c r="C4" s="6" t="n">
        <v>-5690</v>
      </c>
      <c r="D4" s="6" t="n">
        <v>-24778</v>
      </c>
    </row>
    <row r="5" spans="1:4">
      <c r="A5" s="3" t="s">
        <v>611</v>
      </c>
    </row>
    <row r="6" spans="1:4">
      <c r="A6" s="4" t="s">
        <v>49</v>
      </c>
      <c r="B6" s="5" t="n">
        <v>1</v>
      </c>
      <c r="C6" s="5" t="n">
        <v>6</v>
      </c>
    </row>
    <row r="7" spans="1:4">
      <c r="A7" s="4" t="s">
        <v>612</v>
      </c>
      <c r="B7" s="5" t="n">
        <v>194</v>
      </c>
      <c r="C7" s="5" t="n">
        <v>217</v>
      </c>
      <c r="D7" s="5" t="n">
        <v>290</v>
      </c>
    </row>
    <row r="8" spans="1:4">
      <c r="A8" s="4" t="s">
        <v>94</v>
      </c>
      <c r="B8" s="5" t="n">
        <v>434</v>
      </c>
      <c r="C8" s="5" t="n">
        <v>386</v>
      </c>
      <c r="D8" s="5" t="n">
        <v>1746</v>
      </c>
    </row>
    <row r="9" spans="1:4">
      <c r="A9" s="4" t="s">
        <v>613</v>
      </c>
      <c r="B9" s="5" t="n">
        <v>-82</v>
      </c>
      <c r="C9" s="5" t="n">
        <v>242</v>
      </c>
      <c r="D9" s="5" t="n">
        <v>506</v>
      </c>
    </row>
    <row r="10" spans="1:4">
      <c r="A10" s="4" t="s">
        <v>614</v>
      </c>
      <c r="D10" s="5" t="n">
        <v>500</v>
      </c>
    </row>
    <row r="11" spans="1:4">
      <c r="A11" s="4" t="s">
        <v>615</v>
      </c>
      <c r="D11" s="5" t="n">
        <v>1800</v>
      </c>
    </row>
    <row r="12" spans="1:4">
      <c r="A12" s="3" t="s">
        <v>616</v>
      </c>
    </row>
    <row r="13" spans="1:4">
      <c r="A13" s="4" t="s">
        <v>617</v>
      </c>
      <c r="B13" s="5" t="n">
        <v>72</v>
      </c>
      <c r="C13" s="5" t="n">
        <v>814</v>
      </c>
      <c r="D13" s="5" t="n">
        <v>-854</v>
      </c>
    </row>
    <row r="14" spans="1:4">
      <c r="A14" s="4" t="s">
        <v>618</v>
      </c>
      <c r="B14" s="5" t="n">
        <v>-121</v>
      </c>
      <c r="C14" s="5" t="n">
        <v>-182</v>
      </c>
      <c r="D14" s="5" t="n">
        <v>1178</v>
      </c>
    </row>
    <row r="15" spans="1:4">
      <c r="A15" s="4" t="s">
        <v>619</v>
      </c>
      <c r="B15" s="5" t="n">
        <v>1259</v>
      </c>
      <c r="C15" s="5" t="n">
        <v>114</v>
      </c>
      <c r="D15" s="5" t="n">
        <v>-623</v>
      </c>
    </row>
    <row r="16" spans="1:4">
      <c r="A16" s="4" t="s">
        <v>620</v>
      </c>
      <c r="B16" s="5" t="n">
        <v>112</v>
      </c>
      <c r="C16" s="5" t="n">
        <v>-4233</v>
      </c>
    </row>
    <row r="17" spans="1:4">
      <c r="A17" s="4" t="s">
        <v>621</v>
      </c>
      <c r="B17" s="5" t="n">
        <v>-23</v>
      </c>
      <c r="C17" s="5" t="n">
        <v>-3</v>
      </c>
      <c r="D17" s="5" t="n">
        <v>27</v>
      </c>
    </row>
    <row r="18" spans="1:4">
      <c r="A18" s="4" t="s">
        <v>622</v>
      </c>
      <c r="C18" s="5" t="n">
        <v>25</v>
      </c>
    </row>
    <row r="19" spans="1:4">
      <c r="A19" s="4" t="s">
        <v>106</v>
      </c>
      <c r="B19" s="6" t="n">
        <v>-9794</v>
      </c>
      <c r="C19" s="6" t="n">
        <v>-8304</v>
      </c>
      <c r="D19" s="6" t="n">
        <v>-202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8</v>
      </c>
      <c r="C2" s="2" t="s">
        <v>29</v>
      </c>
      <c r="D2" s="2" t="s">
        <v>30</v>
      </c>
    </row>
    <row r="3" spans="1:4">
      <c r="A3" s="3" t="s">
        <v>198</v>
      </c>
    </row>
    <row r="4" spans="1:4">
      <c r="A4" s="4" t="s">
        <v>624</v>
      </c>
      <c r="B4" s="6" t="n">
        <v>-11640</v>
      </c>
      <c r="C4" s="6" t="n">
        <v>-5690</v>
      </c>
      <c r="D4" s="6" t="n">
        <v>-24778</v>
      </c>
    </row>
    <row r="5" spans="1:4">
      <c r="A5" s="4" t="s">
        <v>625</v>
      </c>
      <c r="B5" s="5" t="n">
        <v>210454829</v>
      </c>
      <c r="C5" s="5" t="n">
        <v>175433909</v>
      </c>
      <c r="D5" s="5" t="n">
        <v>142312486</v>
      </c>
    </row>
    <row r="6" spans="1:4">
      <c r="A6" s="4" t="s">
        <v>626</v>
      </c>
      <c r="B6" s="5" t="n">
        <v>210454829</v>
      </c>
      <c r="C6" s="5" t="n">
        <v>175433909</v>
      </c>
      <c r="D6" s="5" t="n">
        <v>142312486</v>
      </c>
    </row>
    <row r="7" spans="1:4">
      <c r="A7" s="4" t="s">
        <v>627</v>
      </c>
      <c r="B7" s="7" t="n">
        <v>-0.0553</v>
      </c>
      <c r="C7" s="7" t="n">
        <v>-0.0324</v>
      </c>
      <c r="D7" s="7" t="n">
        <v>-0.1741</v>
      </c>
    </row>
    <row r="8" spans="1:4">
      <c r="A8" s="4" t="s">
        <v>628</v>
      </c>
      <c r="B8" s="7" t="n">
        <v>-0.0553</v>
      </c>
      <c r="C8" s="7" t="n">
        <v>-0.0324</v>
      </c>
      <c r="D8" s="7" t="n">
        <v>-0.17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29</v>
      </c>
      <c r="B1" s="2" t="s">
        <v>1</v>
      </c>
    </row>
    <row r="2" spans="1:4">
      <c r="B2" s="2" t="s">
        <v>630</v>
      </c>
      <c r="C2" s="2" t="s">
        <v>631</v>
      </c>
      <c r="D2" s="2" t="s">
        <v>632</v>
      </c>
    </row>
    <row r="3" spans="1:4">
      <c r="A3" s="3" t="s">
        <v>201</v>
      </c>
    </row>
    <row r="4" spans="1:4">
      <c r="A4" s="4" t="s">
        <v>633</v>
      </c>
      <c r="B4" s="5" t="n">
        <v>9724000</v>
      </c>
      <c r="C4" s="5" t="n">
        <v>12220000</v>
      </c>
      <c r="D4" s="5" t="n">
        <v>12500000</v>
      </c>
    </row>
    <row r="5" spans="1:4">
      <c r="A5" s="4" t="s">
        <v>634</v>
      </c>
      <c r="B5" s="5" t="n">
        <v>19950000</v>
      </c>
      <c r="C5" s="5" t="n">
        <v>2200000</v>
      </c>
      <c r="D5" s="5" t="n">
        <v>6720000</v>
      </c>
    </row>
    <row r="6" spans="1:4">
      <c r="A6" s="4" t="s">
        <v>635</v>
      </c>
      <c r="B6" s="5" t="n">
        <v>-5196668</v>
      </c>
      <c r="C6" s="5" t="n">
        <v>-4696000</v>
      </c>
      <c r="D6" s="5" t="n">
        <v>-7000000</v>
      </c>
    </row>
    <row r="7" spans="1:4">
      <c r="A7" s="4" t="s">
        <v>636</v>
      </c>
      <c r="B7" s="5" t="n">
        <v>24477332</v>
      </c>
      <c r="C7" s="5" t="n">
        <v>9724000</v>
      </c>
      <c r="D7" s="5" t="n">
        <v>12220000</v>
      </c>
    </row>
    <row r="8" spans="1:4">
      <c r="A8" s="4" t="s">
        <v>637</v>
      </c>
      <c r="B8" s="5" t="n">
        <v>6527333</v>
      </c>
      <c r="C8" s="5" t="n">
        <v>6497333</v>
      </c>
      <c r="D8" s="5" t="n">
        <v>8292000</v>
      </c>
    </row>
    <row r="9" spans="1:4">
      <c r="A9" s="4" t="s">
        <v>638</v>
      </c>
      <c r="B9" s="12" t="n">
        <v>0.832</v>
      </c>
      <c r="C9" s="12" t="n">
        <v>1.079</v>
      </c>
      <c r="D9" s="12" t="n">
        <v>1.234</v>
      </c>
    </row>
    <row r="10" spans="1:4">
      <c r="A10" s="4" t="s">
        <v>639</v>
      </c>
      <c r="B10" s="13" t="n">
        <v>0.218</v>
      </c>
      <c r="C10" s="13" t="n">
        <v>0.166</v>
      </c>
      <c r="D10" s="13" t="n">
        <v>0.77</v>
      </c>
    </row>
    <row r="11" spans="1:4">
      <c r="A11" s="4" t="s">
        <v>640</v>
      </c>
      <c r="B11" s="13" t="n">
        <v>0.426</v>
      </c>
      <c r="C11" s="13" t="n">
        <v>1.164</v>
      </c>
      <c r="D11" s="13" t="n">
        <v>1.06</v>
      </c>
    </row>
    <row r="12" spans="1:4">
      <c r="A12" s="4" t="s">
        <v>641</v>
      </c>
      <c r="B12" s="12" t="n">
        <v>0.416</v>
      </c>
      <c r="C12" s="12" t="n">
        <v>0.832</v>
      </c>
      <c r="D12" s="12" t="n">
        <v>1.0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642</v>
      </c>
      <c r="B1" s="2" t="s">
        <v>1</v>
      </c>
    </row>
    <row r="2" spans="1:5">
      <c r="B2" s="2" t="s">
        <v>630</v>
      </c>
      <c r="C2" s="2" t="s">
        <v>643</v>
      </c>
      <c r="D2" s="2" t="s">
        <v>644</v>
      </c>
      <c r="E2" s="2" t="s">
        <v>645</v>
      </c>
    </row>
    <row r="3" spans="1:5">
      <c r="A3" s="3" t="s">
        <v>646</v>
      </c>
    </row>
    <row r="4" spans="1:5">
      <c r="A4" s="4" t="s">
        <v>647</v>
      </c>
      <c r="B4" s="5" t="n">
        <v>24477332</v>
      </c>
      <c r="C4" s="5" t="n">
        <v>9724000</v>
      </c>
      <c r="D4" s="5" t="n">
        <v>12220000</v>
      </c>
      <c r="E4" s="5" t="n">
        <v>12500000</v>
      </c>
    </row>
    <row r="5" spans="1:5">
      <c r="A5" s="4" t="s">
        <v>648</v>
      </c>
    </row>
    <row r="6" spans="1:5">
      <c r="A6" s="3" t="s">
        <v>646</v>
      </c>
    </row>
    <row r="7" spans="1:5">
      <c r="A7" s="4" t="s">
        <v>649</v>
      </c>
      <c r="B7" s="4" t="s">
        <v>648</v>
      </c>
    </row>
    <row r="8" spans="1:5">
      <c r="A8" s="4" t="s">
        <v>650</v>
      </c>
      <c r="B8" s="4" t="s">
        <v>651</v>
      </c>
    </row>
    <row r="9" spans="1:5">
      <c r="A9" s="4" t="s">
        <v>652</v>
      </c>
      <c r="B9" s="12" t="n">
        <v>1.25</v>
      </c>
    </row>
    <row r="10" spans="1:5">
      <c r="A10" s="4" t="s">
        <v>647</v>
      </c>
      <c r="D10" s="5" t="n">
        <v>2800000</v>
      </c>
    </row>
    <row r="11" spans="1:5">
      <c r="A11" s="4" t="s">
        <v>653</v>
      </c>
    </row>
    <row r="12" spans="1:5">
      <c r="A12" s="3" t="s">
        <v>646</v>
      </c>
    </row>
    <row r="13" spans="1:5">
      <c r="A13" s="4" t="s">
        <v>649</v>
      </c>
      <c r="B13" s="4" t="s">
        <v>653</v>
      </c>
    </row>
    <row r="14" spans="1:5">
      <c r="A14" s="4" t="s">
        <v>650</v>
      </c>
      <c r="B14" s="4" t="s">
        <v>654</v>
      </c>
    </row>
    <row r="15" spans="1:5">
      <c r="A15" s="4" t="s">
        <v>652</v>
      </c>
      <c r="B15" s="12" t="n">
        <v>1.25</v>
      </c>
    </row>
    <row r="16" spans="1:5">
      <c r="A16" s="4" t="s">
        <v>647</v>
      </c>
      <c r="D16" s="5" t="n">
        <v>156000</v>
      </c>
    </row>
    <row r="17" spans="1:5">
      <c r="A17" s="4" t="s">
        <v>655</v>
      </c>
    </row>
    <row r="18" spans="1:5">
      <c r="A18" s="3" t="s">
        <v>646</v>
      </c>
    </row>
    <row r="19" spans="1:5">
      <c r="A19" s="4" t="s">
        <v>649</v>
      </c>
      <c r="B19" s="4" t="s">
        <v>655</v>
      </c>
    </row>
    <row r="20" spans="1:5">
      <c r="A20" s="4" t="s">
        <v>650</v>
      </c>
      <c r="B20" s="4" t="s">
        <v>656</v>
      </c>
    </row>
    <row r="21" spans="1:5">
      <c r="A21" s="4" t="s">
        <v>652</v>
      </c>
      <c r="B21" s="12" t="n">
        <v>1.25</v>
      </c>
    </row>
    <row r="22" spans="1:5">
      <c r="A22" s="4" t="s">
        <v>647</v>
      </c>
      <c r="D22" s="5" t="n">
        <v>400000</v>
      </c>
    </row>
    <row r="23" spans="1:5">
      <c r="A23" s="4" t="s">
        <v>657</v>
      </c>
    </row>
    <row r="24" spans="1:5">
      <c r="A24" s="3" t="s">
        <v>646</v>
      </c>
    </row>
    <row r="25" spans="1:5">
      <c r="A25" s="4" t="s">
        <v>649</v>
      </c>
      <c r="B25" s="4" t="s">
        <v>657</v>
      </c>
    </row>
    <row r="26" spans="1:5">
      <c r="A26" s="4" t="s">
        <v>650</v>
      </c>
      <c r="B26" s="4" t="s">
        <v>658</v>
      </c>
    </row>
    <row r="27" spans="1:5">
      <c r="A27" s="4" t="s">
        <v>652</v>
      </c>
      <c r="B27" s="12" t="n">
        <v>0.196</v>
      </c>
    </row>
    <row r="28" spans="1:5">
      <c r="A28" s="4" t="s">
        <v>659</v>
      </c>
    </row>
    <row r="29" spans="1:5">
      <c r="A29" s="3" t="s">
        <v>646</v>
      </c>
    </row>
    <row r="30" spans="1:5">
      <c r="A30" s="4" t="s">
        <v>649</v>
      </c>
      <c r="B30" s="4" t="s">
        <v>659</v>
      </c>
    </row>
    <row r="31" spans="1:5">
      <c r="A31" s="4" t="s">
        <v>650</v>
      </c>
      <c r="B31" s="4" t="s">
        <v>660</v>
      </c>
    </row>
    <row r="32" spans="1:5">
      <c r="A32" s="4" t="s">
        <v>652</v>
      </c>
      <c r="B32" s="12" t="n">
        <v>0.298</v>
      </c>
    </row>
    <row r="33" spans="1:5">
      <c r="A33" s="4" t="s">
        <v>661</v>
      </c>
    </row>
    <row r="34" spans="1:5">
      <c r="A34" s="3" t="s">
        <v>646</v>
      </c>
    </row>
    <row r="35" spans="1:5">
      <c r="A35" s="4" t="s">
        <v>649</v>
      </c>
      <c r="B35" s="4" t="s">
        <v>661</v>
      </c>
    </row>
    <row r="36" spans="1:5">
      <c r="A36" s="4" t="s">
        <v>650</v>
      </c>
      <c r="B36" s="4" t="s">
        <v>662</v>
      </c>
    </row>
    <row r="37" spans="1:5">
      <c r="A37" s="4" t="s">
        <v>652</v>
      </c>
      <c r="B37" s="12" t="n">
        <v>0.228</v>
      </c>
    </row>
    <row r="38" spans="1:5">
      <c r="A38" s="4" t="s">
        <v>663</v>
      </c>
    </row>
    <row r="39" spans="1:5">
      <c r="A39" s="3" t="s">
        <v>646</v>
      </c>
    </row>
    <row r="40" spans="1:5">
      <c r="A40" s="4" t="s">
        <v>649</v>
      </c>
      <c r="B40" s="4" t="s">
        <v>664</v>
      </c>
    </row>
    <row r="41" spans="1:5">
      <c r="A41" s="4" t="s">
        <v>650</v>
      </c>
      <c r="B41" s="4" t="s">
        <v>665</v>
      </c>
    </row>
    <row r="42" spans="1:5">
      <c r="A42" s="4" t="s">
        <v>652</v>
      </c>
      <c r="B42" s="12" t="n">
        <v>1.25</v>
      </c>
    </row>
    <row r="43" spans="1:5">
      <c r="A43" s="4" t="s">
        <v>647</v>
      </c>
      <c r="C43" s="5" t="n">
        <v>400000</v>
      </c>
      <c r="D43" s="5" t="n">
        <v>600000</v>
      </c>
    </row>
    <row r="44" spans="1:5">
      <c r="A44" s="4" t="s">
        <v>666</v>
      </c>
    </row>
    <row r="45" spans="1:5">
      <c r="A45" s="3" t="s">
        <v>646</v>
      </c>
    </row>
    <row r="46" spans="1:5">
      <c r="A46" s="4" t="s">
        <v>649</v>
      </c>
      <c r="B46" s="4" t="s">
        <v>667</v>
      </c>
    </row>
    <row r="47" spans="1:5">
      <c r="A47" s="4" t="s">
        <v>650</v>
      </c>
      <c r="B47" s="4" t="s">
        <v>668</v>
      </c>
    </row>
    <row r="48" spans="1:5">
      <c r="A48" s="4" t="s">
        <v>652</v>
      </c>
      <c r="B48" s="12" t="n">
        <v>1.25</v>
      </c>
    </row>
    <row r="49" spans="1:5">
      <c r="A49" s="4" t="s">
        <v>647</v>
      </c>
      <c r="B49" s="5" t="n">
        <v>480000</v>
      </c>
      <c r="C49" s="5" t="n">
        <v>480000</v>
      </c>
      <c r="D49" s="5" t="n">
        <v>480000</v>
      </c>
    </row>
    <row r="50" spans="1:5">
      <c r="A50" s="4" t="s">
        <v>669</v>
      </c>
    </row>
    <row r="51" spans="1:5">
      <c r="A51" s="3" t="s">
        <v>646</v>
      </c>
    </row>
    <row r="52" spans="1:5">
      <c r="A52" s="4" t="s">
        <v>649</v>
      </c>
      <c r="B52" s="4" t="s">
        <v>670</v>
      </c>
    </row>
    <row r="53" spans="1:5">
      <c r="A53" s="4" t="s">
        <v>650</v>
      </c>
      <c r="B53" s="4" t="s">
        <v>671</v>
      </c>
    </row>
    <row r="54" spans="1:5">
      <c r="A54" s="4" t="s">
        <v>652</v>
      </c>
      <c r="B54" s="12" t="n">
        <v>1.5</v>
      </c>
    </row>
    <row r="55" spans="1:5">
      <c r="A55" s="4" t="s">
        <v>647</v>
      </c>
      <c r="B55" s="5" t="n">
        <v>90000</v>
      </c>
      <c r="C55" s="5" t="n">
        <v>180000</v>
      </c>
      <c r="D55" s="5" t="n">
        <v>180000</v>
      </c>
    </row>
    <row r="56" spans="1:5">
      <c r="A56" s="4" t="s">
        <v>672</v>
      </c>
    </row>
    <row r="57" spans="1:5">
      <c r="A57" s="3" t="s">
        <v>646</v>
      </c>
    </row>
    <row r="58" spans="1:5">
      <c r="A58" s="4" t="s">
        <v>649</v>
      </c>
      <c r="B58" s="4" t="s">
        <v>673</v>
      </c>
    </row>
    <row r="59" spans="1:5">
      <c r="A59" s="4" t="s">
        <v>650</v>
      </c>
      <c r="B59" s="4" t="s">
        <v>674</v>
      </c>
    </row>
    <row r="60" spans="1:5">
      <c r="A60" s="4" t="s">
        <v>652</v>
      </c>
      <c r="B60" s="12" t="n">
        <v>1.25</v>
      </c>
    </row>
    <row r="61" spans="1:5">
      <c r="A61" s="4" t="s">
        <v>647</v>
      </c>
      <c r="B61" s="5" t="n">
        <v>2334000</v>
      </c>
      <c r="C61" s="5" t="n">
        <v>2334000</v>
      </c>
      <c r="D61" s="5" t="n">
        <v>2634000</v>
      </c>
    </row>
    <row r="62" spans="1:5">
      <c r="A62" s="4" t="s">
        <v>675</v>
      </c>
    </row>
    <row r="63" spans="1:5">
      <c r="A63" s="3" t="s">
        <v>646</v>
      </c>
    </row>
    <row r="64" spans="1:5">
      <c r="A64" s="4" t="s">
        <v>649</v>
      </c>
      <c r="B64" s="4" t="s">
        <v>676</v>
      </c>
    </row>
    <row r="65" spans="1:5">
      <c r="A65" s="4" t="s">
        <v>650</v>
      </c>
      <c r="B65" s="4" t="s">
        <v>677</v>
      </c>
    </row>
    <row r="66" spans="1:5">
      <c r="A66" s="4" t="s">
        <v>652</v>
      </c>
      <c r="B66" s="12" t="n">
        <v>1.25</v>
      </c>
    </row>
    <row r="67" spans="1:5">
      <c r="A67" s="4" t="s">
        <v>647</v>
      </c>
      <c r="B67" s="5" t="n">
        <v>650000</v>
      </c>
      <c r="C67" s="5" t="n">
        <v>650000</v>
      </c>
      <c r="D67" s="5" t="n">
        <v>650000</v>
      </c>
    </row>
    <row r="68" spans="1:5">
      <c r="A68" s="4" t="s">
        <v>678</v>
      </c>
    </row>
    <row r="69" spans="1:5">
      <c r="A69" s="3" t="s">
        <v>646</v>
      </c>
    </row>
    <row r="70" spans="1:5">
      <c r="A70" s="4" t="s">
        <v>649</v>
      </c>
      <c r="B70" s="4" t="s">
        <v>679</v>
      </c>
    </row>
    <row r="71" spans="1:5">
      <c r="A71" s="4" t="s">
        <v>650</v>
      </c>
      <c r="B71" s="4" t="s">
        <v>680</v>
      </c>
    </row>
    <row r="72" spans="1:5">
      <c r="A72" s="4" t="s">
        <v>652</v>
      </c>
      <c r="B72" s="12" t="n">
        <v>0.167</v>
      </c>
    </row>
    <row r="73" spans="1:5">
      <c r="A73" s="4" t="s">
        <v>647</v>
      </c>
      <c r="B73" s="5" t="n">
        <v>1466666</v>
      </c>
      <c r="C73" s="5" t="n">
        <v>2200000</v>
      </c>
    </row>
    <row r="74" spans="1:5">
      <c r="A74" s="4" t="s">
        <v>681</v>
      </c>
    </row>
    <row r="75" spans="1:5">
      <c r="A75" s="3" t="s">
        <v>646</v>
      </c>
    </row>
    <row r="76" spans="1:5">
      <c r="A76" s="4" t="s">
        <v>649</v>
      </c>
      <c r="B76" s="4" t="s">
        <v>657</v>
      </c>
    </row>
    <row r="77" spans="1:5">
      <c r="A77" s="4" t="s">
        <v>650</v>
      </c>
      <c r="B77" s="4" t="s">
        <v>658</v>
      </c>
    </row>
    <row r="78" spans="1:5">
      <c r="A78" s="4" t="s">
        <v>652</v>
      </c>
      <c r="B78" s="12" t="n">
        <v>0.196</v>
      </c>
    </row>
    <row r="79" spans="1:5">
      <c r="A79" s="4" t="s">
        <v>647</v>
      </c>
      <c r="B79" s="5" t="n">
        <v>6566666</v>
      </c>
    </row>
    <row r="80" spans="1:5">
      <c r="A80" s="4" t="s">
        <v>682</v>
      </c>
    </row>
    <row r="81" spans="1:5">
      <c r="A81" s="3" t="s">
        <v>646</v>
      </c>
    </row>
    <row r="82" spans="1:5">
      <c r="A82" s="4" t="s">
        <v>649</v>
      </c>
      <c r="B82" s="4" t="s">
        <v>659</v>
      </c>
    </row>
    <row r="83" spans="1:5">
      <c r="A83" s="4" t="s">
        <v>650</v>
      </c>
      <c r="B83" s="4" t="s">
        <v>660</v>
      </c>
    </row>
    <row r="84" spans="1:5">
      <c r="A84" s="4" t="s">
        <v>652</v>
      </c>
      <c r="B84" s="12" t="n">
        <v>0.298</v>
      </c>
    </row>
    <row r="85" spans="1:5">
      <c r="A85" s="4" t="s">
        <v>647</v>
      </c>
      <c r="B85" s="5" t="n">
        <v>650000</v>
      </c>
    </row>
    <row r="86" spans="1:5">
      <c r="A86" s="4" t="s">
        <v>683</v>
      </c>
    </row>
    <row r="87" spans="1:5">
      <c r="A87" s="3" t="s">
        <v>646</v>
      </c>
    </row>
    <row r="88" spans="1:5">
      <c r="A88" s="4" t="s">
        <v>649</v>
      </c>
      <c r="B88" s="4" t="s">
        <v>661</v>
      </c>
    </row>
    <row r="89" spans="1:5">
      <c r="A89" s="4" t="s">
        <v>650</v>
      </c>
      <c r="B89" s="4" t="s">
        <v>662</v>
      </c>
    </row>
    <row r="90" spans="1:5">
      <c r="A90" s="4" t="s">
        <v>652</v>
      </c>
      <c r="B90" s="12" t="n">
        <v>0.228</v>
      </c>
    </row>
    <row r="91" spans="1:5">
      <c r="A91" s="4" t="s">
        <v>647</v>
      </c>
      <c r="B91" s="5" t="n">
        <v>10000000</v>
      </c>
    </row>
    <row r="92" spans="1:5">
      <c r="A92" s="4" t="s">
        <v>684</v>
      </c>
    </row>
    <row r="93" spans="1:5">
      <c r="A93" s="3" t="s">
        <v>646</v>
      </c>
    </row>
    <row r="94" spans="1:5">
      <c r="A94" s="4" t="s">
        <v>649</v>
      </c>
      <c r="B94" s="4" t="s">
        <v>685</v>
      </c>
    </row>
    <row r="95" spans="1:5">
      <c r="A95" s="4" t="s">
        <v>650</v>
      </c>
      <c r="B95" s="4" t="s">
        <v>686</v>
      </c>
    </row>
    <row r="96" spans="1:5">
      <c r="A96" s="4" t="s">
        <v>652</v>
      </c>
      <c r="B96" s="12" t="n">
        <v>0.62</v>
      </c>
    </row>
    <row r="97" spans="1:5">
      <c r="A97" s="4" t="s">
        <v>647</v>
      </c>
      <c r="C97" s="5" t="n">
        <v>400000</v>
      </c>
      <c r="D97" s="5" t="n">
        <v>400000</v>
      </c>
    </row>
    <row r="98" spans="1:5">
      <c r="A98" s="4" t="s">
        <v>687</v>
      </c>
    </row>
    <row r="99" spans="1:5">
      <c r="A99" s="3" t="s">
        <v>646</v>
      </c>
    </row>
    <row r="100" spans="1:5">
      <c r="A100" s="4" t="s">
        <v>649</v>
      </c>
      <c r="B100" s="4" t="s">
        <v>688</v>
      </c>
    </row>
    <row r="101" spans="1:5">
      <c r="A101" s="4" t="s">
        <v>650</v>
      </c>
      <c r="B101" s="4" t="s">
        <v>689</v>
      </c>
    </row>
    <row r="102" spans="1:5">
      <c r="A102" s="4" t="s">
        <v>652</v>
      </c>
      <c r="B102" s="12" t="n">
        <v>0.77</v>
      </c>
    </row>
    <row r="103" spans="1:5">
      <c r="A103" s="4" t="s">
        <v>647</v>
      </c>
      <c r="B103" s="5" t="n">
        <v>2240000</v>
      </c>
      <c r="C103" s="5" t="n">
        <v>3080000</v>
      </c>
      <c r="D103" s="5" t="n">
        <v>392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90</v>
      </c>
      <c r="B1" s="2" t="s">
        <v>1</v>
      </c>
    </row>
    <row r="2" spans="1:4">
      <c r="B2" s="2" t="s">
        <v>691</v>
      </c>
      <c r="C2" s="2" t="s">
        <v>692</v>
      </c>
      <c r="D2" s="2" t="s">
        <v>693</v>
      </c>
    </row>
    <row r="3" spans="1:4">
      <c r="A3" s="3" t="s">
        <v>201</v>
      </c>
    </row>
    <row r="4" spans="1:4">
      <c r="A4" s="4" t="s">
        <v>694</v>
      </c>
      <c r="B4" s="13" t="n">
        <v>3.833</v>
      </c>
      <c r="C4" s="13" t="n">
        <v>2.833</v>
      </c>
      <c r="D4" s="13" t="n">
        <v>2.583</v>
      </c>
    </row>
    <row r="5" spans="1:4">
      <c r="A5" s="4" t="s">
        <v>695</v>
      </c>
      <c r="B5" s="6" t="n">
        <v>434</v>
      </c>
      <c r="C5" s="6" t="n">
        <v>386</v>
      </c>
      <c r="D5" s="6" t="n">
        <v>17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696</v>
      </c>
      <c r="B1" s="2" t="s">
        <v>1</v>
      </c>
    </row>
    <row r="2" spans="1:2">
      <c r="B2" s="2" t="s">
        <v>697</v>
      </c>
    </row>
    <row r="3" spans="1:2">
      <c r="A3" s="4" t="s">
        <v>698</v>
      </c>
    </row>
    <row r="4" spans="1:2">
      <c r="A4" s="3" t="s">
        <v>699</v>
      </c>
    </row>
    <row r="5" spans="1:2">
      <c r="A5" s="4" t="s">
        <v>649</v>
      </c>
      <c r="B5" s="4" t="s">
        <v>657</v>
      </c>
    </row>
    <row r="6" spans="1:2">
      <c r="A6" s="4" t="s">
        <v>650</v>
      </c>
      <c r="B6" s="4" t="s">
        <v>658</v>
      </c>
    </row>
    <row r="7" spans="1:2">
      <c r="A7" s="4" t="s">
        <v>700</v>
      </c>
      <c r="B7" s="12" t="n">
        <v>0.13</v>
      </c>
    </row>
    <row r="8" spans="1:2">
      <c r="A8" s="4" t="s">
        <v>652</v>
      </c>
      <c r="B8" s="12" t="n">
        <v>0.196</v>
      </c>
    </row>
    <row r="9" spans="1:2">
      <c r="A9" s="4" t="s">
        <v>701</v>
      </c>
      <c r="B9" s="4" t="s">
        <v>702</v>
      </c>
    </row>
    <row r="10" spans="1:2">
      <c r="A10" s="4" t="s">
        <v>703</v>
      </c>
      <c r="B10" s="4" t="s">
        <v>704</v>
      </c>
    </row>
    <row r="11" spans="1:2">
      <c r="A11" s="4" t="s">
        <v>705</v>
      </c>
      <c r="B11" s="12" t="n">
        <v>0.091</v>
      </c>
    </row>
    <row r="12" spans="1:2">
      <c r="A12" s="4" t="s">
        <v>706</v>
      </c>
    </row>
    <row r="13" spans="1:2">
      <c r="A13" s="3" t="s">
        <v>699</v>
      </c>
    </row>
    <row r="14" spans="1:2">
      <c r="A14" s="4" t="s">
        <v>649</v>
      </c>
      <c r="B14" s="4" t="s">
        <v>659</v>
      </c>
    </row>
    <row r="15" spans="1:2">
      <c r="A15" s="4" t="s">
        <v>650</v>
      </c>
      <c r="B15" s="4" t="s">
        <v>660</v>
      </c>
    </row>
    <row r="16" spans="1:2">
      <c r="A16" s="4" t="s">
        <v>700</v>
      </c>
      <c r="B16" s="12" t="n">
        <v>0.2</v>
      </c>
    </row>
    <row r="17" spans="1:2">
      <c r="A17" s="4" t="s">
        <v>652</v>
      </c>
      <c r="B17" s="12" t="n">
        <v>0.298</v>
      </c>
    </row>
    <row r="18" spans="1:2">
      <c r="A18" s="4" t="s">
        <v>701</v>
      </c>
      <c r="B18" s="4" t="s">
        <v>707</v>
      </c>
    </row>
    <row r="19" spans="1:2">
      <c r="A19" s="4" t="s">
        <v>703</v>
      </c>
      <c r="B19" s="4" t="s">
        <v>708</v>
      </c>
    </row>
    <row r="20" spans="1:2">
      <c r="A20" s="4" t="s">
        <v>705</v>
      </c>
      <c r="B20" s="12" t="n">
        <v>0.141</v>
      </c>
    </row>
    <row r="21" spans="1:2">
      <c r="A21" s="4" t="s">
        <v>709</v>
      </c>
    </row>
    <row r="22" spans="1:2">
      <c r="A22" s="3" t="s">
        <v>699</v>
      </c>
    </row>
    <row r="23" spans="1:2">
      <c r="A23" s="4" t="s">
        <v>649</v>
      </c>
      <c r="B23" s="4" t="s">
        <v>661</v>
      </c>
    </row>
    <row r="24" spans="1:2">
      <c r="A24" s="4" t="s">
        <v>650</v>
      </c>
      <c r="B24" s="4" t="s">
        <v>662</v>
      </c>
    </row>
    <row r="25" spans="1:2">
      <c r="A25" s="4" t="s">
        <v>700</v>
      </c>
      <c r="B25" s="12" t="n">
        <v>0.145</v>
      </c>
    </row>
    <row r="26" spans="1:2">
      <c r="A26" s="4" t="s">
        <v>652</v>
      </c>
      <c r="B26" s="12" t="n">
        <v>0.228</v>
      </c>
    </row>
    <row r="27" spans="1:2">
      <c r="A27" s="4" t="s">
        <v>701</v>
      </c>
      <c r="B27" s="4" t="s">
        <v>710</v>
      </c>
    </row>
    <row r="28" spans="1:2">
      <c r="A28" s="4" t="s">
        <v>703</v>
      </c>
      <c r="B28" s="4" t="s">
        <v>711</v>
      </c>
    </row>
    <row r="29" spans="1:2">
      <c r="A29" s="4" t="s">
        <v>705</v>
      </c>
      <c r="B29" s="12" t="n">
        <v>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7"/>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9"/>
  </cols>
  <sheetData>
    <row r="1" spans="1:2">
      <c r="A1" s="1" t="s">
        <v>149</v>
      </c>
      <c r="B1" s="2" t="s">
        <v>1</v>
      </c>
    </row>
    <row r="2" spans="1:2">
      <c r="B2" s="2" t="s">
        <v>28</v>
      </c>
    </row>
    <row r="3" spans="1:2">
      <c r="A3" s="3" t="s">
        <v>147</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8"/>
  </cols>
  <sheetData>
    <row r="1" spans="1:2">
      <c r="A1" s="1" t="s">
        <v>74</v>
      </c>
      <c r="B1" s="2" t="s">
        <v>1</v>
      </c>
    </row>
    <row r="2" spans="1:2">
      <c r="B2" s="2" t="s">
        <v>28</v>
      </c>
    </row>
    <row r="3" spans="1:2">
      <c r="A3" s="3" t="s">
        <v>157</v>
      </c>
    </row>
    <row r="4" spans="1:2">
      <c r="A4" s="4" t="s">
        <v>74</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620</v>
      </c>
      <c r="C4" s="6" t="n">
        <v>586</v>
      </c>
      <c r="D4" s="6" t="n">
        <v>464</v>
      </c>
    </row>
    <row r="5" spans="1:4">
      <c r="A5" s="4" t="s">
        <v>33</v>
      </c>
      <c r="B5" s="5" t="n">
        <v>4087</v>
      </c>
      <c r="C5" s="5" t="n">
        <v>10507</v>
      </c>
      <c r="D5" s="5" t="n">
        <v>3590</v>
      </c>
    </row>
    <row r="6" spans="1:4">
      <c r="A6" s="4" t="s">
        <v>34</v>
      </c>
      <c r="B6" s="5" t="n">
        <v>4707</v>
      </c>
      <c r="C6" s="5" t="n">
        <v>11093</v>
      </c>
      <c r="D6" s="5" t="n">
        <v>4054</v>
      </c>
    </row>
    <row r="7" spans="1:4">
      <c r="A7" s="3" t="s">
        <v>35</v>
      </c>
    </row>
    <row r="8" spans="1:4">
      <c r="A8" s="4" t="s">
        <v>36</v>
      </c>
      <c r="B8" s="5" t="n">
        <v>-451</v>
      </c>
      <c r="C8" s="5" t="n">
        <v>-272</v>
      </c>
      <c r="D8" s="5" t="n">
        <v>-139</v>
      </c>
    </row>
    <row r="9" spans="1:4">
      <c r="A9" s="4" t="s">
        <v>37</v>
      </c>
      <c r="B9" s="5" t="n">
        <v>-6890</v>
      </c>
      <c r="C9" s="5" t="n">
        <v>-6925</v>
      </c>
      <c r="D9" s="5" t="n">
        <v>-13287</v>
      </c>
    </row>
    <row r="10" spans="1:4">
      <c r="A10" s="4" t="s">
        <v>38</v>
      </c>
      <c r="B10" s="5" t="n">
        <v>-5094</v>
      </c>
      <c r="C10" s="5" t="n">
        <v>-5015</v>
      </c>
      <c r="D10" s="5" t="n">
        <v>-6283</v>
      </c>
    </row>
    <row r="11" spans="1:4">
      <c r="A11" s="4" t="s">
        <v>39</v>
      </c>
      <c r="B11" s="5" t="n">
        <v>-434</v>
      </c>
      <c r="C11" s="5" t="n">
        <v>-386</v>
      </c>
      <c r="D11" s="5" t="n">
        <v>-1746</v>
      </c>
    </row>
    <row r="12" spans="1:4">
      <c r="A12" s="4" t="s">
        <v>40</v>
      </c>
      <c r="B12" s="5" t="n">
        <v>-468</v>
      </c>
      <c r="C12" s="5" t="n">
        <v>-629</v>
      </c>
      <c r="D12" s="5" t="n">
        <v>-1023</v>
      </c>
    </row>
    <row r="13" spans="1:4">
      <c r="A13" s="4" t="s">
        <v>41</v>
      </c>
      <c r="B13" s="5" t="n">
        <v>-783</v>
      </c>
      <c r="C13" s="5" t="n">
        <v>-976</v>
      </c>
      <c r="D13" s="5" t="n">
        <v>-1020</v>
      </c>
    </row>
    <row r="14" spans="1:4">
      <c r="A14" s="4" t="s">
        <v>42</v>
      </c>
      <c r="B14" s="5" t="n">
        <v>-587</v>
      </c>
      <c r="C14" s="5" t="n">
        <v>-550</v>
      </c>
      <c r="D14" s="5" t="n">
        <v>-500</v>
      </c>
    </row>
    <row r="15" spans="1:4">
      <c r="A15" s="4" t="s">
        <v>43</v>
      </c>
      <c r="B15" s="5" t="n">
        <v>-194</v>
      </c>
      <c r="C15" s="5" t="n">
        <v>-217</v>
      </c>
      <c r="D15" s="5" t="n">
        <v>-290</v>
      </c>
    </row>
    <row r="16" spans="1:4">
      <c r="A16" s="4" t="s">
        <v>44</v>
      </c>
      <c r="B16" s="5" t="n">
        <v>-1360</v>
      </c>
      <c r="C16" s="5" t="n">
        <v>-1540</v>
      </c>
      <c r="D16" s="5" t="n">
        <v>-1139</v>
      </c>
    </row>
    <row r="17" spans="1:4">
      <c r="A17" s="4" t="s">
        <v>45</v>
      </c>
      <c r="B17" s="5" t="n">
        <v>-39</v>
      </c>
      <c r="C17" s="5" t="n">
        <v>-98</v>
      </c>
      <c r="D17" s="5" t="n">
        <v>-414</v>
      </c>
    </row>
    <row r="18" spans="1:4">
      <c r="A18" s="4" t="s">
        <v>46</v>
      </c>
      <c r="B18" s="5" t="n">
        <v>-5</v>
      </c>
      <c r="C18" s="5" t="n">
        <v>-168</v>
      </c>
    </row>
    <row r="19" spans="1:4">
      <c r="A19" s="4" t="s">
        <v>47</v>
      </c>
      <c r="D19" s="5" t="n">
        <v>-1191</v>
      </c>
    </row>
    <row r="20" spans="1:4">
      <c r="A20" s="4" t="s">
        <v>48</v>
      </c>
      <c r="B20" s="5" t="n">
        <v>-41</v>
      </c>
    </row>
    <row r="21" spans="1:4">
      <c r="A21" s="4" t="s">
        <v>49</v>
      </c>
      <c r="B21" s="5" t="n">
        <v>-1</v>
      </c>
      <c r="C21" s="5" t="n">
        <v>-7</v>
      </c>
    </row>
    <row r="22" spans="1:4">
      <c r="A22" s="4" t="s">
        <v>50</v>
      </c>
      <c r="D22" s="5" t="n">
        <v>-1800</v>
      </c>
    </row>
    <row r="23" spans="1:4">
      <c r="A23" s="4" t="s">
        <v>51</v>
      </c>
      <c r="B23" s="5" t="n">
        <v>-16347</v>
      </c>
      <c r="C23" s="5" t="n">
        <v>-16783</v>
      </c>
      <c r="D23" s="5" t="n">
        <v>-28832</v>
      </c>
    </row>
    <row r="24" spans="1:4">
      <c r="A24" s="4" t="s">
        <v>52</v>
      </c>
      <c r="B24" s="5" t="n">
        <v>-11640</v>
      </c>
      <c r="C24" s="5" t="n">
        <v>-5690</v>
      </c>
      <c r="D24" s="5" t="n">
        <v>-24778</v>
      </c>
    </row>
    <row r="25" spans="1:4">
      <c r="A25" s="4" t="s">
        <v>53</v>
      </c>
      <c r="B25" s="5" t="n">
        <v>0</v>
      </c>
      <c r="C25" s="5" t="n">
        <v>0</v>
      </c>
      <c r="D25" s="5" t="n">
        <v>0</v>
      </c>
    </row>
    <row r="26" spans="1:4">
      <c r="A26" s="4" t="s">
        <v>54</v>
      </c>
      <c r="B26" s="5" t="n">
        <v>-11640</v>
      </c>
      <c r="C26" s="5" t="n">
        <v>-5690</v>
      </c>
      <c r="D26" s="5" t="n">
        <v>-24778</v>
      </c>
    </row>
    <row r="27" spans="1:4">
      <c r="A27" s="3" t="s">
        <v>55</v>
      </c>
    </row>
    <row r="28" spans="1:4">
      <c r="A28" s="4" t="s">
        <v>56</v>
      </c>
      <c r="B28" s="5" t="n">
        <v>-63</v>
      </c>
      <c r="C28" s="5" t="n">
        <v>34</v>
      </c>
      <c r="D28" s="5" t="n">
        <v>-19</v>
      </c>
    </row>
    <row r="29" spans="1:4">
      <c r="A29" s="4" t="s">
        <v>57</v>
      </c>
      <c r="B29" s="6" t="n">
        <v>-11703</v>
      </c>
      <c r="C29" s="6" t="n">
        <v>-5656</v>
      </c>
      <c r="D29" s="6" t="n">
        <v>-24797</v>
      </c>
    </row>
    <row r="30" spans="1:4">
      <c r="A30" s="4" t="s">
        <v>58</v>
      </c>
      <c r="B30" s="7" t="n">
        <v>-0.0553</v>
      </c>
      <c r="C30" s="7" t="n">
        <v>-0.0324</v>
      </c>
      <c r="D30" s="7" t="n">
        <v>-0.1741</v>
      </c>
    </row>
    <row r="31" spans="1:4">
      <c r="A31" s="4" t="s">
        <v>59</v>
      </c>
      <c r="B31" s="7" t="n">
        <v>-0.0553</v>
      </c>
      <c r="C31" s="7" t="n">
        <v>-0.0324</v>
      </c>
      <c r="D31" s="7" t="n">
        <v>-0.17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8</v>
      </c>
    </row>
    <row r="3" spans="1:2">
      <c r="A3" s="3" t="s">
        <v>162</v>
      </c>
    </row>
    <row r="4" spans="1:2">
      <c r="A4" s="4" t="s">
        <v>8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8</v>
      </c>
      <c r="C1" s="2" t="s">
        <v>29</v>
      </c>
    </row>
    <row r="2" spans="1:3">
      <c r="A2" s="3" t="s">
        <v>61</v>
      </c>
    </row>
    <row r="3" spans="1:3">
      <c r="A3" s="4" t="s">
        <v>62</v>
      </c>
      <c r="B3" s="6" t="n">
        <v>16085</v>
      </c>
      <c r="C3" s="6" t="n">
        <v>17375</v>
      </c>
    </row>
    <row r="4" spans="1:3">
      <c r="A4" s="4" t="s">
        <v>63</v>
      </c>
      <c r="B4" s="5" t="n">
        <v>130</v>
      </c>
      <c r="C4" s="5" t="n">
        <v>100</v>
      </c>
    </row>
    <row r="5" spans="1:3">
      <c r="A5" s="4" t="s">
        <v>64</v>
      </c>
      <c r="B5" s="5" t="n">
        <v>4255</v>
      </c>
      <c r="C5" s="5" t="n">
        <v>4406</v>
      </c>
    </row>
    <row r="6" spans="1:3">
      <c r="A6" s="4" t="s">
        <v>65</v>
      </c>
      <c r="B6" s="5" t="n">
        <v>425</v>
      </c>
      <c r="C6" s="5" t="n">
        <v>281</v>
      </c>
    </row>
    <row r="7" spans="1:3">
      <c r="A7" s="4" t="s">
        <v>66</v>
      </c>
      <c r="B7" s="5" t="n">
        <v>20895</v>
      </c>
      <c r="C7" s="5" t="n">
        <v>22162</v>
      </c>
    </row>
    <row r="8" spans="1:3">
      <c r="A8" s="3" t="s">
        <v>67</v>
      </c>
    </row>
    <row r="9" spans="1:3">
      <c r="A9" s="4" t="s">
        <v>68</v>
      </c>
      <c r="B9" s="5" t="n">
        <v>125</v>
      </c>
      <c r="C9" s="5" t="n">
        <v>59</v>
      </c>
    </row>
    <row r="10" spans="1:3">
      <c r="A10" s="4" t="s">
        <v>69</v>
      </c>
      <c r="B10" s="5" t="n">
        <v>319</v>
      </c>
      <c r="C10" s="5" t="n">
        <v>445</v>
      </c>
    </row>
    <row r="11" spans="1:3">
      <c r="A11" s="4" t="s">
        <v>70</v>
      </c>
      <c r="B11" s="5" t="n">
        <v>444</v>
      </c>
      <c r="C11" s="5" t="n">
        <v>504</v>
      </c>
    </row>
    <row r="12" spans="1:3">
      <c r="A12" s="4" t="s">
        <v>71</v>
      </c>
      <c r="B12" s="5" t="n">
        <v>21339</v>
      </c>
      <c r="C12" s="5" t="n">
        <v>22666</v>
      </c>
    </row>
    <row r="13" spans="1:3">
      <c r="A13" s="3" t="s">
        <v>72</v>
      </c>
    </row>
    <row r="14" spans="1:3">
      <c r="A14" s="4" t="s">
        <v>73</v>
      </c>
      <c r="B14" s="5" t="n">
        <v>2376</v>
      </c>
      <c r="C14" s="5" t="n">
        <v>919</v>
      </c>
    </row>
    <row r="15" spans="1:3">
      <c r="A15" s="4" t="s">
        <v>74</v>
      </c>
      <c r="B15" s="5" t="n">
        <v>171</v>
      </c>
      <c r="C15" s="5" t="n">
        <v>206</v>
      </c>
    </row>
    <row r="16" spans="1:3">
      <c r="A16" s="4" t="s">
        <v>75</v>
      </c>
      <c r="B16" s="5" t="n">
        <v>2547</v>
      </c>
      <c r="C16" s="5" t="n">
        <v>1125</v>
      </c>
    </row>
    <row r="17" spans="1:3">
      <c r="A17" s="3" t="s">
        <v>76</v>
      </c>
    </row>
    <row r="18" spans="1:3">
      <c r="A18" s="4" t="s">
        <v>74</v>
      </c>
      <c r="B18" s="5" t="n">
        <v>48</v>
      </c>
      <c r="C18" s="5" t="n">
        <v>35</v>
      </c>
    </row>
    <row r="19" spans="1:3">
      <c r="A19" s="4" t="s">
        <v>77</v>
      </c>
      <c r="B19" s="5" t="n">
        <v>48</v>
      </c>
      <c r="C19" s="5" t="n">
        <v>35</v>
      </c>
    </row>
    <row r="20" spans="1:3">
      <c r="A20" s="4" t="s">
        <v>78</v>
      </c>
      <c r="B20" s="5" t="n">
        <v>2595</v>
      </c>
      <c r="C20" s="5" t="n">
        <v>1160</v>
      </c>
    </row>
    <row r="21" spans="1:3">
      <c r="A21" s="4" t="s">
        <v>79</v>
      </c>
      <c r="B21" s="5" t="n">
        <v>18744</v>
      </c>
      <c r="C21" s="5" t="n">
        <v>21506</v>
      </c>
    </row>
    <row r="22" spans="1:3">
      <c r="A22" s="3" t="s">
        <v>80</v>
      </c>
    </row>
    <row r="23" spans="1:3">
      <c r="A23" s="4" t="s">
        <v>81</v>
      </c>
      <c r="B23" s="5" t="n">
        <v>164087</v>
      </c>
      <c r="C23" s="5" t="n">
        <v>155580</v>
      </c>
    </row>
    <row r="24" spans="1:3">
      <c r="A24" s="4" t="s">
        <v>82</v>
      </c>
      <c r="B24" s="5" t="n">
        <v>1492</v>
      </c>
      <c r="C24" s="5" t="n">
        <v>1674</v>
      </c>
    </row>
    <row r="25" spans="1:3">
      <c r="A25" s="4" t="s">
        <v>83</v>
      </c>
      <c r="B25" s="5" t="n">
        <v>-146835</v>
      </c>
      <c r="C25" s="5" t="n">
        <v>-135748</v>
      </c>
    </row>
    <row r="26" spans="1:3">
      <c r="A26" s="4" t="s">
        <v>84</v>
      </c>
      <c r="B26" s="6" t="n">
        <v>18744</v>
      </c>
      <c r="C26" s="6" t="n">
        <v>21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8</v>
      </c>
    </row>
    <row r="3" spans="1:2">
      <c r="A3" s="3" t="s">
        <v>12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53</v>
      </c>
      <c r="B14" s="4" t="s">
        <v>224</v>
      </c>
    </row>
    <row r="15" spans="1:2">
      <c r="A15" s="4" t="s">
        <v>225</v>
      </c>
      <c r="B15" s="4" t="s">
        <v>226</v>
      </c>
    </row>
    <row r="16" spans="1:2">
      <c r="A16" s="4" t="s">
        <v>62</v>
      </c>
      <c r="B16" s="4" t="s">
        <v>227</v>
      </c>
    </row>
    <row r="17" spans="1:2">
      <c r="A17" s="4" t="s">
        <v>64</v>
      </c>
      <c r="B17" s="4" t="s">
        <v>228</v>
      </c>
    </row>
    <row r="18" spans="1:2">
      <c r="A18" s="4" t="s">
        <v>229</v>
      </c>
      <c r="B18" s="4" t="s">
        <v>230</v>
      </c>
    </row>
    <row r="19" spans="1:2">
      <c r="A19" s="4" t="s">
        <v>69</v>
      </c>
      <c r="B19" s="4" t="s">
        <v>231</v>
      </c>
    </row>
    <row r="20" spans="1:2">
      <c r="A20" s="4" t="s">
        <v>232</v>
      </c>
      <c r="B20" s="4" t="s">
        <v>233</v>
      </c>
    </row>
    <row r="21" spans="1:2">
      <c r="A21" s="4" t="s">
        <v>234</v>
      </c>
      <c r="B21" s="4" t="s">
        <v>235</v>
      </c>
    </row>
    <row r="22" spans="1:2">
      <c r="A22" s="4" t="s">
        <v>73</v>
      </c>
      <c r="B22" s="4" t="s">
        <v>236</v>
      </c>
    </row>
    <row r="23" spans="1:2">
      <c r="A23" s="4" t="s">
        <v>237</v>
      </c>
      <c r="B23" s="4" t="s">
        <v>238</v>
      </c>
    </row>
    <row r="24" spans="1:2">
      <c r="A24" s="4" t="s">
        <v>239</v>
      </c>
      <c r="B24" s="4" t="s">
        <v>240</v>
      </c>
    </row>
    <row r="25" spans="1:2">
      <c r="A25" s="4" t="s">
        <v>81</v>
      </c>
      <c r="B25" s="4" t="s">
        <v>241</v>
      </c>
    </row>
    <row r="26" spans="1:2">
      <c r="A26" s="4" t="s">
        <v>242</v>
      </c>
      <c r="B26" s="4" t="s">
        <v>243</v>
      </c>
    </row>
    <row r="27" spans="1:2">
      <c r="A27" s="4" t="s">
        <v>244</v>
      </c>
      <c r="B27" s="4" t="s">
        <v>245</v>
      </c>
    </row>
    <row r="28" spans="1:2">
      <c r="A28" s="4" t="s">
        <v>246</v>
      </c>
      <c r="B28"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8</v>
      </c>
    </row>
    <row r="3" spans="1:2">
      <c r="A3" s="3" t="s">
        <v>122</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8</v>
      </c>
    </row>
    <row r="3" spans="1:2">
      <c r="A3" s="3" t="s">
        <v>128</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8</v>
      </c>
    </row>
    <row r="3" spans="1:2">
      <c r="A3" s="3" t="s">
        <v>13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8</v>
      </c>
    </row>
    <row r="3" spans="1:2">
      <c r="A3" s="3" t="s">
        <v>131</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8"/>
    <col customWidth="1" max="5" min="5" width="28"/>
  </cols>
  <sheetData>
    <row r="1" spans="1:5">
      <c r="A1" s="1" t="s">
        <v>85</v>
      </c>
      <c r="B1" s="2" t="s">
        <v>86</v>
      </c>
      <c r="C1" s="2" t="s">
        <v>87</v>
      </c>
      <c r="D1" s="2" t="s">
        <v>88</v>
      </c>
      <c r="E1" s="2" t="s">
        <v>89</v>
      </c>
    </row>
    <row r="2" spans="1:5">
      <c r="A2" s="4" t="s">
        <v>90</v>
      </c>
      <c r="B2" s="6" t="n">
        <v>23878</v>
      </c>
      <c r="C2" s="6" t="n">
        <v>129631</v>
      </c>
      <c r="D2" s="6" t="n">
        <v>2038</v>
      </c>
      <c r="E2" s="6" t="n">
        <v>-107791</v>
      </c>
    </row>
    <row r="3" spans="1:5">
      <c r="A3" s="4" t="s">
        <v>91</v>
      </c>
      <c r="B3" s="5" t="n">
        <v>-24778</v>
      </c>
      <c r="E3" s="5" t="n">
        <v>-24778</v>
      </c>
    </row>
    <row r="4" spans="1:5">
      <c r="A4" s="4" t="s">
        <v>92</v>
      </c>
      <c r="B4" s="5" t="n">
        <v>-19</v>
      </c>
      <c r="D4" s="5" t="n">
        <v>-19</v>
      </c>
    </row>
    <row r="5" spans="1:5">
      <c r="A5" s="4" t="s">
        <v>57</v>
      </c>
      <c r="B5" s="5" t="n">
        <v>-24797</v>
      </c>
      <c r="D5" s="5" t="n">
        <v>-19</v>
      </c>
      <c r="E5" s="5" t="n">
        <v>-24778</v>
      </c>
    </row>
    <row r="6" spans="1:5">
      <c r="A6" s="4" t="s">
        <v>93</v>
      </c>
      <c r="B6" s="5" t="n">
        <v>18010</v>
      </c>
      <c r="C6" s="5" t="n">
        <v>18010</v>
      </c>
    </row>
    <row r="7" spans="1:5">
      <c r="A7" s="4" t="s">
        <v>94</v>
      </c>
      <c r="B7" s="5" t="n">
        <v>1746</v>
      </c>
      <c r="D7" s="5" t="n">
        <v>1746</v>
      </c>
    </row>
    <row r="8" spans="1:5">
      <c r="A8" s="4" t="s">
        <v>95</v>
      </c>
      <c r="D8" s="5" t="n">
        <v>-1200</v>
      </c>
      <c r="E8" s="5" t="n">
        <v>1200</v>
      </c>
    </row>
    <row r="9" spans="1:5">
      <c r="A9" s="4" t="s">
        <v>96</v>
      </c>
      <c r="B9" s="5" t="n">
        <v>18837</v>
      </c>
      <c r="C9" s="5" t="n">
        <v>147641</v>
      </c>
      <c r="D9" s="5" t="n">
        <v>2565</v>
      </c>
      <c r="E9" s="5" t="n">
        <v>-131369</v>
      </c>
    </row>
    <row r="10" spans="1:5">
      <c r="A10" s="4" t="s">
        <v>91</v>
      </c>
      <c r="B10" s="5" t="n">
        <v>-5690</v>
      </c>
      <c r="E10" s="5" t="n">
        <v>-5690</v>
      </c>
    </row>
    <row r="11" spans="1:5">
      <c r="A11" s="4" t="s">
        <v>92</v>
      </c>
      <c r="B11" s="5" t="n">
        <v>34</v>
      </c>
      <c r="D11" s="5" t="n">
        <v>34</v>
      </c>
    </row>
    <row r="12" spans="1:5">
      <c r="A12" s="4" t="s">
        <v>57</v>
      </c>
      <c r="B12" s="5" t="n">
        <v>-5656</v>
      </c>
      <c r="D12" s="5" t="n">
        <v>34</v>
      </c>
      <c r="E12" s="5" t="n">
        <v>-5690</v>
      </c>
    </row>
    <row r="13" spans="1:5">
      <c r="A13" s="4" t="s">
        <v>93</v>
      </c>
      <c r="B13" s="5" t="n">
        <v>7939</v>
      </c>
      <c r="C13" s="5" t="n">
        <v>7939</v>
      </c>
    </row>
    <row r="14" spans="1:5">
      <c r="A14" s="4" t="s">
        <v>94</v>
      </c>
      <c r="B14" s="5" t="n">
        <v>386</v>
      </c>
      <c r="D14" s="5" t="n">
        <v>386</v>
      </c>
    </row>
    <row r="15" spans="1:5">
      <c r="A15" s="4" t="s">
        <v>95</v>
      </c>
      <c r="D15" s="5" t="n">
        <v>-1311</v>
      </c>
      <c r="E15" s="5" t="n">
        <v>1311</v>
      </c>
    </row>
    <row r="16" spans="1:5">
      <c r="A16" s="4" t="s">
        <v>97</v>
      </c>
      <c r="B16" s="5" t="n">
        <v>21506</v>
      </c>
      <c r="C16" s="5" t="n">
        <v>155580</v>
      </c>
      <c r="D16" s="5" t="n">
        <v>1674</v>
      </c>
      <c r="E16" s="5" t="n">
        <v>-135748</v>
      </c>
    </row>
    <row r="17" spans="1:5">
      <c r="A17" s="4" t="s">
        <v>91</v>
      </c>
      <c r="B17" s="5" t="n">
        <v>-11640</v>
      </c>
      <c r="E17" s="5" t="n">
        <v>-11640</v>
      </c>
    </row>
    <row r="18" spans="1:5">
      <c r="A18" s="4" t="s">
        <v>92</v>
      </c>
      <c r="B18" s="5" t="n">
        <v>-63</v>
      </c>
      <c r="D18" s="5" t="n">
        <v>-63</v>
      </c>
    </row>
    <row r="19" spans="1:5">
      <c r="A19" s="4" t="s">
        <v>57</v>
      </c>
      <c r="B19" s="5" t="n">
        <v>-11703</v>
      </c>
      <c r="D19" s="5" t="n">
        <v>-63</v>
      </c>
      <c r="E19" s="5" t="n">
        <v>-11640</v>
      </c>
    </row>
    <row r="20" spans="1:5">
      <c r="A20" s="4" t="s">
        <v>93</v>
      </c>
      <c r="B20" s="5" t="n">
        <v>8507</v>
      </c>
      <c r="C20" s="5" t="n">
        <v>8507</v>
      </c>
    </row>
    <row r="21" spans="1:5">
      <c r="A21" s="4" t="s">
        <v>94</v>
      </c>
      <c r="B21" s="5" t="n">
        <v>434</v>
      </c>
      <c r="D21" s="5" t="n">
        <v>434</v>
      </c>
    </row>
    <row r="22" spans="1:5">
      <c r="A22" s="4" t="s">
        <v>95</v>
      </c>
      <c r="D22" s="5" t="n">
        <v>-553</v>
      </c>
      <c r="E22" s="5" t="n">
        <v>553</v>
      </c>
    </row>
    <row r="23" spans="1:5">
      <c r="A23" s="4" t="s">
        <v>98</v>
      </c>
      <c r="B23" s="6" t="n">
        <v>18744</v>
      </c>
      <c r="C23" s="6" t="n">
        <v>164087</v>
      </c>
      <c r="D23" s="6" t="n">
        <v>1492</v>
      </c>
      <c r="E23" s="6" t="n">
        <v>-146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8</v>
      </c>
    </row>
    <row r="3" spans="1:2">
      <c r="A3" s="3" t="s">
        <v>13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8</v>
      </c>
    </row>
    <row r="3" spans="1:2">
      <c r="A3" s="3" t="s">
        <v>138</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8</v>
      </c>
    </row>
    <row r="3" spans="1:2">
      <c r="A3" s="3" t="s">
        <v>141</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8</v>
      </c>
    </row>
    <row r="3" spans="1:2">
      <c r="A3" s="3" t="s">
        <v>274</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0"/>
  </cols>
  <sheetData>
    <row r="1" spans="1:2">
      <c r="A1" s="1" t="s">
        <v>277</v>
      </c>
      <c r="B1" s="2" t="s">
        <v>1</v>
      </c>
    </row>
    <row r="2" spans="1:2">
      <c r="B2" s="2" t="s">
        <v>28</v>
      </c>
    </row>
    <row r="3" spans="1:2">
      <c r="A3" s="3" t="s">
        <v>147</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42"/>
  </cols>
  <sheetData>
    <row r="1" spans="1:2">
      <c r="A1" s="1" t="s">
        <v>280</v>
      </c>
      <c r="B1" s="2" t="s">
        <v>1</v>
      </c>
    </row>
    <row r="2" spans="1:2">
      <c r="B2" s="2" t="s">
        <v>28</v>
      </c>
    </row>
    <row r="3" spans="1:2">
      <c r="A3" s="3" t="s">
        <v>147</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8</v>
      </c>
    </row>
    <row r="3" spans="1:2">
      <c r="A3" s="3" t="s">
        <v>15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8</v>
      </c>
    </row>
    <row r="3" spans="1:2">
      <c r="A3" s="3" t="s">
        <v>155</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4"/>
  </cols>
  <sheetData>
    <row r="1" spans="1:2">
      <c r="A1" s="1" t="s">
        <v>291</v>
      </c>
      <c r="B1" s="2" t="s">
        <v>1</v>
      </c>
    </row>
    <row r="2" spans="1:2">
      <c r="B2" s="2" t="s">
        <v>28</v>
      </c>
    </row>
    <row r="3" spans="1:2">
      <c r="A3" s="3" t="s">
        <v>157</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8</v>
      </c>
    </row>
    <row r="3" spans="1:2">
      <c r="A3" s="3" t="s">
        <v>16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v>
      </c>
      <c r="B1" s="2" t="s">
        <v>1</v>
      </c>
    </row>
    <row r="2" spans="1:4">
      <c r="B2" s="2" t="s">
        <v>28</v>
      </c>
      <c r="C2" s="2" t="s">
        <v>29</v>
      </c>
      <c r="D2" s="2" t="s">
        <v>30</v>
      </c>
    </row>
    <row r="3" spans="1:4">
      <c r="A3" s="3" t="s">
        <v>100</v>
      </c>
    </row>
    <row r="4" spans="1:4">
      <c r="A4" s="4" t="s">
        <v>101</v>
      </c>
      <c r="B4" s="6" t="n">
        <v>237</v>
      </c>
      <c r="C4" s="6" t="n">
        <v>333</v>
      </c>
      <c r="D4" s="6" t="n">
        <v>340</v>
      </c>
    </row>
    <row r="5" spans="1:4">
      <c r="A5" s="4" t="s">
        <v>102</v>
      </c>
      <c r="B5" s="5" t="n">
        <v>246</v>
      </c>
      <c r="C5" s="5" t="n">
        <v>242</v>
      </c>
      <c r="D5" s="5" t="n">
        <v>217</v>
      </c>
    </row>
    <row r="6" spans="1:4">
      <c r="A6" s="4" t="s">
        <v>103</v>
      </c>
      <c r="B6" s="5" t="n">
        <v>4112</v>
      </c>
      <c r="C6" s="5" t="n">
        <v>6274</v>
      </c>
      <c r="D6" s="5" t="n">
        <v>3590</v>
      </c>
    </row>
    <row r="7" spans="1:4">
      <c r="A7" s="4" t="s">
        <v>104</v>
      </c>
      <c r="B7" s="5" t="n">
        <v>109</v>
      </c>
      <c r="C7" s="5" t="n">
        <v>791</v>
      </c>
    </row>
    <row r="8" spans="1:4">
      <c r="A8" s="4" t="s">
        <v>105</v>
      </c>
      <c r="B8" s="5" t="n">
        <v>-14498</v>
      </c>
      <c r="C8" s="5" t="n">
        <v>-15944</v>
      </c>
      <c r="D8" s="5" t="n">
        <v>-24355</v>
      </c>
    </row>
    <row r="9" spans="1:4">
      <c r="A9" s="4" t="s">
        <v>106</v>
      </c>
      <c r="B9" s="5" t="n">
        <v>-9794</v>
      </c>
      <c r="C9" s="5" t="n">
        <v>-8304</v>
      </c>
      <c r="D9" s="5" t="n">
        <v>-20208</v>
      </c>
    </row>
    <row r="10" spans="1:4">
      <c r="A10" s="3" t="s">
        <v>107</v>
      </c>
    </row>
    <row r="11" spans="1:4">
      <c r="A11" s="4" t="s">
        <v>108</v>
      </c>
      <c r="B11" s="5" t="n">
        <v>-83</v>
      </c>
      <c r="C11" s="5" t="n">
        <v>-171</v>
      </c>
      <c r="D11" s="5" t="n">
        <v>-342</v>
      </c>
    </row>
    <row r="12" spans="1:4">
      <c r="A12" s="4" t="s">
        <v>109</v>
      </c>
      <c r="B12" s="5" t="n">
        <v>2</v>
      </c>
    </row>
    <row r="13" spans="1:4">
      <c r="A13" s="4" t="s">
        <v>110</v>
      </c>
      <c r="C13" s="5" t="n">
        <v>-131</v>
      </c>
    </row>
    <row r="14" spans="1:4">
      <c r="A14" s="4" t="s">
        <v>111</v>
      </c>
      <c r="B14" s="5" t="n">
        <v>-66</v>
      </c>
    </row>
    <row r="15" spans="1:4">
      <c r="A15" s="4" t="s">
        <v>112</v>
      </c>
      <c r="B15" s="5" t="n">
        <v>-147</v>
      </c>
      <c r="C15" s="5" t="n">
        <v>-302</v>
      </c>
      <c r="D15" s="5" t="n">
        <v>-342</v>
      </c>
    </row>
    <row r="16" spans="1:4">
      <c r="A16" s="3" t="s">
        <v>113</v>
      </c>
    </row>
    <row r="17" spans="1:4">
      <c r="A17" s="4" t="s">
        <v>114</v>
      </c>
      <c r="B17" s="5" t="n">
        <v>8820</v>
      </c>
      <c r="C17" s="5" t="n">
        <v>8072</v>
      </c>
      <c r="D17" s="5" t="n">
        <v>19462</v>
      </c>
    </row>
    <row r="18" spans="1:4">
      <c r="A18" s="4" t="s">
        <v>115</v>
      </c>
      <c r="B18" s="5" t="n">
        <v>-313</v>
      </c>
      <c r="C18" s="5" t="n">
        <v>-133</v>
      </c>
      <c r="D18" s="5" t="n">
        <v>-1952</v>
      </c>
    </row>
    <row r="19" spans="1:4">
      <c r="A19" s="4" t="s">
        <v>116</v>
      </c>
      <c r="B19" s="5" t="n">
        <v>8507</v>
      </c>
      <c r="C19" s="5" t="n">
        <v>7939</v>
      </c>
      <c r="D19" s="5" t="n">
        <v>17510</v>
      </c>
    </row>
    <row r="20" spans="1:4">
      <c r="A20" s="4" t="s">
        <v>117</v>
      </c>
      <c r="B20" s="5" t="n">
        <v>-1434</v>
      </c>
      <c r="C20" s="5" t="n">
        <v>-667</v>
      </c>
      <c r="D20" s="5" t="n">
        <v>-3040</v>
      </c>
    </row>
    <row r="21" spans="1:4">
      <c r="A21" s="4" t="s">
        <v>118</v>
      </c>
      <c r="B21" s="5" t="n">
        <v>17375</v>
      </c>
      <c r="C21" s="5" t="n">
        <v>18230</v>
      </c>
      <c r="D21" s="5" t="n">
        <v>21787</v>
      </c>
    </row>
    <row r="22" spans="1:4">
      <c r="A22" s="4" t="s">
        <v>119</v>
      </c>
      <c r="B22" s="5" t="n">
        <v>144</v>
      </c>
      <c r="C22" s="5" t="n">
        <v>-188</v>
      </c>
      <c r="D22" s="5" t="n">
        <v>-517</v>
      </c>
    </row>
    <row r="23" spans="1:4">
      <c r="A23" s="4" t="s">
        <v>120</v>
      </c>
      <c r="B23" s="6" t="n">
        <v>16085</v>
      </c>
      <c r="C23" s="6" t="n">
        <v>17375</v>
      </c>
      <c r="D23" s="6" t="n">
        <v>182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8</v>
      </c>
    </row>
    <row r="3" spans="1:2">
      <c r="A3" s="3" t="s">
        <v>16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8</v>
      </c>
    </row>
    <row r="3" spans="1:2">
      <c r="A3" s="3" t="s">
        <v>164</v>
      </c>
    </row>
    <row r="4" spans="1:2">
      <c r="A4" s="4" t="s">
        <v>305</v>
      </c>
      <c r="B4"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8</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8</v>
      </c>
    </row>
    <row r="3" spans="1:2">
      <c r="A3" s="3" t="s">
        <v>174</v>
      </c>
    </row>
    <row r="4" spans="1:2">
      <c r="A4" s="4" t="s">
        <v>317</v>
      </c>
      <c r="B4"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8</v>
      </c>
    </row>
    <row r="3" spans="1:2">
      <c r="A3" s="3" t="s">
        <v>177</v>
      </c>
    </row>
    <row r="4" spans="1:2">
      <c r="A4" s="4" t="s">
        <v>320</v>
      </c>
      <c r="B4" s="4" t="s">
        <v>3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8</v>
      </c>
    </row>
    <row r="3" spans="1:2">
      <c r="A3" s="3" t="s">
        <v>183</v>
      </c>
    </row>
    <row r="4" spans="1:2">
      <c r="A4" s="4" t="s">
        <v>323</v>
      </c>
      <c r="B4" s="4" t="s">
        <v>3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8</v>
      </c>
    </row>
    <row r="3" spans="1:2">
      <c r="A3" s="3" t="s">
        <v>186</v>
      </c>
    </row>
    <row r="4" spans="1:2">
      <c r="A4" s="4" t="s">
        <v>326</v>
      </c>
      <c r="B4" s="4" t="s">
        <v>3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8</v>
      </c>
    </row>
    <row r="3" spans="1:2">
      <c r="A3" s="3" t="s">
        <v>189</v>
      </c>
    </row>
    <row r="4" spans="1:2">
      <c r="A4" s="4" t="s">
        <v>329</v>
      </c>
      <c r="B4" s="4" t="s">
        <v>3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8</v>
      </c>
    </row>
    <row r="3" spans="1:2">
      <c r="A3" s="3" t="s">
        <v>195</v>
      </c>
    </row>
    <row r="4" spans="1:2">
      <c r="A4" s="4" t="s">
        <v>332</v>
      </c>
      <c r="B4" s="4" t="s">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8</v>
      </c>
    </row>
    <row r="3" spans="1:2">
      <c r="A3" s="3" t="s">
        <v>198</v>
      </c>
    </row>
    <row r="4" spans="1:2">
      <c r="A4" s="4" t="s">
        <v>335</v>
      </c>
      <c r="B4" s="4" t="s">
        <v>3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8</v>
      </c>
    </row>
    <row r="3" spans="1:2">
      <c r="A3" s="3" t="s">
        <v>20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44</v>
      </c>
      <c r="B1" s="2" t="s">
        <v>345</v>
      </c>
      <c r="C1" s="2" t="s">
        <v>346</v>
      </c>
      <c r="D1" s="2" t="s">
        <v>347</v>
      </c>
      <c r="E1" s="2" t="s">
        <v>348</v>
      </c>
      <c r="F1" s="2" t="s">
        <v>349</v>
      </c>
      <c r="G1" s="2" t="s">
        <v>350</v>
      </c>
    </row>
    <row r="2" spans="1:7">
      <c r="A2" s="3" t="s">
        <v>351</v>
      </c>
    </row>
    <row r="3" spans="1:7">
      <c r="A3" s="4" t="s">
        <v>352</v>
      </c>
      <c r="D3" s="6" t="n">
        <v>11640</v>
      </c>
      <c r="E3" s="6" t="n">
        <v>5690</v>
      </c>
      <c r="F3" s="6" t="n">
        <v>24778</v>
      </c>
    </row>
    <row r="4" spans="1:7">
      <c r="A4" s="4" t="s">
        <v>353</v>
      </c>
      <c r="D4" s="6" t="n">
        <v>16085</v>
      </c>
      <c r="E4" s="6" t="n">
        <v>17375</v>
      </c>
      <c r="F4" s="6" t="n">
        <v>18230</v>
      </c>
      <c r="G4" s="6" t="n">
        <v>21787</v>
      </c>
    </row>
    <row r="5" spans="1:7">
      <c r="A5" s="4" t="s">
        <v>354</v>
      </c>
      <c r="D5" s="4" t="s">
        <v>355</v>
      </c>
      <c r="E5" s="4" t="s">
        <v>355</v>
      </c>
    </row>
    <row r="6" spans="1:7">
      <c r="A6" s="4" t="s">
        <v>356</v>
      </c>
    </row>
    <row r="7" spans="1:7">
      <c r="A7" s="3" t="s">
        <v>351</v>
      </c>
    </row>
    <row r="8" spans="1:7">
      <c r="A8" s="4" t="s">
        <v>357</v>
      </c>
      <c r="D8" s="4" t="s">
        <v>358</v>
      </c>
      <c r="E8" s="4" t="s">
        <v>358</v>
      </c>
      <c r="F8" s="4" t="s">
        <v>358</v>
      </c>
    </row>
    <row r="9" spans="1:7">
      <c r="A9" s="4" t="s">
        <v>359</v>
      </c>
    </row>
    <row r="10" spans="1:7">
      <c r="A10" s="3" t="s">
        <v>351</v>
      </c>
    </row>
    <row r="11" spans="1:7">
      <c r="A11" s="4" t="s">
        <v>360</v>
      </c>
      <c r="B11" s="6" t="n">
        <v>13500</v>
      </c>
      <c r="C11" s="6"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1</v>
      </c>
    </row>
    <row r="2" spans="1:2">
      <c r="B2" s="2" t="s">
        <v>28</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8</v>
      </c>
      <c r="C2" s="2" t="s">
        <v>29</v>
      </c>
      <c r="D2" s="2" t="s">
        <v>30</v>
      </c>
    </row>
    <row r="3" spans="1:4">
      <c r="A3" s="3" t="s">
        <v>125</v>
      </c>
    </row>
    <row r="4" spans="1:4">
      <c r="A4" s="4" t="s">
        <v>369</v>
      </c>
      <c r="B4" s="6" t="n">
        <v>3999</v>
      </c>
      <c r="C4" s="6" t="n">
        <v>10507</v>
      </c>
      <c r="D4" s="6" t="n">
        <v>3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70</v>
      </c>
      <c r="B1" s="2" t="s">
        <v>1</v>
      </c>
    </row>
    <row r="2" spans="1:2">
      <c r="B2" s="2" t="s">
        <v>371</v>
      </c>
    </row>
    <row r="3" spans="1:2">
      <c r="A3" s="3" t="s">
        <v>128</v>
      </c>
    </row>
    <row r="4" spans="1:2">
      <c r="A4" s="4" t="s">
        <v>372</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8</v>
      </c>
      <c r="C2" s="2" t="s">
        <v>29</v>
      </c>
      <c r="D2" s="2" t="s">
        <v>30</v>
      </c>
    </row>
    <row r="3" spans="1:4">
      <c r="A3" s="3" t="s">
        <v>374</v>
      </c>
    </row>
    <row r="4" spans="1:4">
      <c r="A4" s="4" t="s">
        <v>375</v>
      </c>
      <c r="B4" s="6" t="n">
        <v>378</v>
      </c>
      <c r="C4" s="6" t="n">
        <v>333</v>
      </c>
      <c r="D4" s="6" t="n">
        <v>247</v>
      </c>
    </row>
    <row r="5" spans="1:4">
      <c r="A5" s="4" t="s">
        <v>376</v>
      </c>
      <c r="B5" s="5" t="n">
        <v>-11640</v>
      </c>
      <c r="C5" s="5" t="n">
        <v>-5690</v>
      </c>
      <c r="D5" s="6" t="n">
        <v>-24778</v>
      </c>
    </row>
    <row r="6" spans="1:4">
      <c r="A6" s="4" t="s">
        <v>377</v>
      </c>
      <c r="B6" s="5" t="n">
        <v>21339</v>
      </c>
      <c r="C6" s="5" t="n">
        <v>22666</v>
      </c>
    </row>
    <row r="7" spans="1:4">
      <c r="A7" s="4" t="s">
        <v>378</v>
      </c>
    </row>
    <row r="8" spans="1:4">
      <c r="A8" s="3" t="s">
        <v>374</v>
      </c>
    </row>
    <row r="9" spans="1:4">
      <c r="A9" s="4" t="s">
        <v>375</v>
      </c>
      <c r="B9" s="5" t="n">
        <v>378</v>
      </c>
      <c r="C9" s="5" t="n">
        <v>333</v>
      </c>
    </row>
    <row r="10" spans="1:4">
      <c r="A10" s="4" t="s">
        <v>376</v>
      </c>
      <c r="B10" s="5" t="n">
        <v>-11733</v>
      </c>
      <c r="C10" s="5" t="n">
        <v>-5835</v>
      </c>
    </row>
    <row r="11" spans="1:4">
      <c r="A11" s="4" t="s">
        <v>377</v>
      </c>
      <c r="B11" s="5" t="n">
        <v>19639</v>
      </c>
      <c r="C11" s="5" t="n">
        <v>21580</v>
      </c>
    </row>
    <row r="12" spans="1:4">
      <c r="A12" s="4" t="s">
        <v>379</v>
      </c>
    </row>
    <row r="13" spans="1:4">
      <c r="A13" s="3" t="s">
        <v>374</v>
      </c>
    </row>
    <row r="14" spans="1:4">
      <c r="A14" s="4" t="s">
        <v>376</v>
      </c>
      <c r="B14" s="5" t="n">
        <v>93</v>
      </c>
      <c r="C14" s="5" t="n">
        <v>145</v>
      </c>
    </row>
    <row r="15" spans="1:4">
      <c r="A15" s="4" t="s">
        <v>377</v>
      </c>
      <c r="B15" s="6" t="n">
        <v>1700</v>
      </c>
      <c r="C15" s="6" t="n">
        <v>10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8</v>
      </c>
      <c r="C2" s="2" t="s">
        <v>29</v>
      </c>
      <c r="D2" s="2" t="s">
        <v>30</v>
      </c>
    </row>
    <row r="3" spans="1:4">
      <c r="A3" s="3" t="s">
        <v>381</v>
      </c>
    </row>
    <row r="4" spans="1:4">
      <c r="A4" s="4" t="s">
        <v>382</v>
      </c>
      <c r="B4" s="6" t="n">
        <v>378</v>
      </c>
      <c r="C4" s="6" t="n">
        <v>333</v>
      </c>
      <c r="D4" s="6" t="n">
        <v>247</v>
      </c>
    </row>
    <row r="5" spans="1:4">
      <c r="A5" s="4" t="s">
        <v>383</v>
      </c>
      <c r="B5" s="5" t="n">
        <v>242</v>
      </c>
      <c r="C5" s="5" t="n">
        <v>253</v>
      </c>
      <c r="D5" s="5" t="n">
        <v>217</v>
      </c>
    </row>
    <row r="6" spans="1:4">
      <c r="A6" s="4" t="s">
        <v>32</v>
      </c>
      <c r="B6" s="6" t="n">
        <v>620</v>
      </c>
      <c r="C6" s="6" t="n">
        <v>586</v>
      </c>
      <c r="D6" s="6" t="n">
        <v>4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8</v>
      </c>
      <c r="C2" s="2" t="s">
        <v>29</v>
      </c>
      <c r="D2" s="2" t="s">
        <v>30</v>
      </c>
    </row>
    <row r="3" spans="1:4">
      <c r="A3" s="3" t="s">
        <v>131</v>
      </c>
    </row>
    <row r="4" spans="1:4">
      <c r="A4" s="4" t="s">
        <v>385</v>
      </c>
      <c r="B4" s="6" t="n">
        <v>3999</v>
      </c>
      <c r="C4" s="6" t="n">
        <v>10507</v>
      </c>
      <c r="D4" s="6" t="n">
        <v>3590</v>
      </c>
    </row>
    <row r="5" spans="1:4">
      <c r="A5" s="4" t="s">
        <v>386</v>
      </c>
      <c r="B5" s="5" t="n">
        <v>87</v>
      </c>
    </row>
    <row r="6" spans="1:4">
      <c r="A6" s="4" t="s">
        <v>387</v>
      </c>
      <c r="B6" s="5" t="n">
        <v>1</v>
      </c>
    </row>
    <row r="7" spans="1:4">
      <c r="A7" s="4" t="s">
        <v>33</v>
      </c>
      <c r="B7" s="6" t="n">
        <v>4087</v>
      </c>
      <c r="C7" s="6" t="n">
        <v>10507</v>
      </c>
      <c r="D7" s="6" t="n">
        <v>35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8</v>
      </c>
      <c r="B1" s="2" t="s">
        <v>1</v>
      </c>
    </row>
    <row r="2" spans="1:4">
      <c r="B2" s="2" t="s">
        <v>28</v>
      </c>
      <c r="C2" s="2" t="s">
        <v>29</v>
      </c>
      <c r="D2" s="2" t="s">
        <v>30</v>
      </c>
    </row>
    <row r="3" spans="1:4">
      <c r="A3" s="3" t="s">
        <v>43</v>
      </c>
    </row>
    <row r="4" spans="1:4">
      <c r="A4" s="4" t="s">
        <v>389</v>
      </c>
      <c r="B4" s="6" t="n">
        <v>194</v>
      </c>
      <c r="C4" s="6" t="n">
        <v>217</v>
      </c>
      <c r="D4" s="6" t="n">
        <v>290</v>
      </c>
    </row>
    <row r="5" spans="1:4">
      <c r="A5" s="3" t="s">
        <v>37</v>
      </c>
    </row>
    <row r="6" spans="1:4">
      <c r="A6" s="4" t="s">
        <v>390</v>
      </c>
      <c r="B6" s="5" t="n">
        <v>6219</v>
      </c>
      <c r="C6" s="5" t="n">
        <v>6456</v>
      </c>
      <c r="D6" s="5" t="n">
        <v>12240</v>
      </c>
    </row>
    <row r="7" spans="1:4">
      <c r="A7" s="4" t="s">
        <v>391</v>
      </c>
      <c r="B7" s="5" t="n">
        <v>671</v>
      </c>
      <c r="C7" s="5" t="n">
        <v>469</v>
      </c>
      <c r="D7" s="5" t="n">
        <v>1047</v>
      </c>
    </row>
    <row r="8" spans="1:4">
      <c r="A8" s="4" t="s">
        <v>392</v>
      </c>
      <c r="B8" s="5" t="n">
        <v>6890</v>
      </c>
      <c r="C8" s="5" t="n">
        <v>6925</v>
      </c>
      <c r="D8" s="5" t="n">
        <v>13287</v>
      </c>
    </row>
    <row r="9" spans="1:4">
      <c r="A9" s="3" t="s">
        <v>38</v>
      </c>
    </row>
    <row r="10" spans="1:4">
      <c r="A10" s="4" t="s">
        <v>393</v>
      </c>
      <c r="B10" s="5" t="n">
        <v>241</v>
      </c>
      <c r="C10" s="5" t="n">
        <v>240</v>
      </c>
      <c r="D10" s="5" t="n">
        <v>280</v>
      </c>
    </row>
    <row r="11" spans="1:4">
      <c r="A11" s="4" t="s">
        <v>394</v>
      </c>
      <c r="B11" s="5" t="n">
        <v>4853</v>
      </c>
      <c r="C11" s="5" t="n">
        <v>4775</v>
      </c>
      <c r="D11" s="5" t="n">
        <v>6003</v>
      </c>
    </row>
    <row r="12" spans="1:4">
      <c r="A12" s="4" t="s">
        <v>395</v>
      </c>
      <c r="B12" s="5" t="n">
        <v>5094</v>
      </c>
      <c r="C12" s="5" t="n">
        <v>5015</v>
      </c>
      <c r="D12" s="5" t="n">
        <v>6283</v>
      </c>
    </row>
    <row r="13" spans="1:4">
      <c r="A13" s="3" t="s">
        <v>396</v>
      </c>
    </row>
    <row r="14" spans="1:4">
      <c r="A14" s="4" t="s">
        <v>397</v>
      </c>
      <c r="B14" s="5" t="n">
        <v>384</v>
      </c>
      <c r="C14" s="5" t="n">
        <v>376</v>
      </c>
      <c r="D14" s="5" t="n">
        <v>265</v>
      </c>
    </row>
    <row r="15" spans="1:4">
      <c r="A15" s="4" t="s">
        <v>362</v>
      </c>
    </row>
    <row r="16" spans="1:4">
      <c r="A16" s="3" t="s">
        <v>43</v>
      </c>
    </row>
    <row r="17" spans="1:4">
      <c r="A17" s="4" t="s">
        <v>389</v>
      </c>
      <c r="B17" s="5" t="n">
        <v>25</v>
      </c>
      <c r="C17" s="5" t="n">
        <v>53</v>
      </c>
      <c r="D17" s="5" t="n">
        <v>205</v>
      </c>
    </row>
    <row r="18" spans="1:4">
      <c r="A18" s="4" t="s">
        <v>366</v>
      </c>
    </row>
    <row r="19" spans="1:4">
      <c r="A19" s="3" t="s">
        <v>43</v>
      </c>
    </row>
    <row r="20" spans="1:4">
      <c r="A20" s="4" t="s">
        <v>389</v>
      </c>
      <c r="B20" s="6" t="n">
        <v>169</v>
      </c>
      <c r="C20" s="6" t="n">
        <v>164</v>
      </c>
      <c r="D20" s="6" t="n">
        <v>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8</v>
      </c>
      <c r="C2" s="2" t="s">
        <v>29</v>
      </c>
      <c r="D2" s="2" t="s">
        <v>30</v>
      </c>
    </row>
    <row r="3" spans="1:4">
      <c r="A3" s="3" t="s">
        <v>399</v>
      </c>
    </row>
    <row r="4" spans="1:4">
      <c r="A4" s="4" t="s">
        <v>399</v>
      </c>
      <c r="B4" s="6" t="n">
        <v>0</v>
      </c>
      <c r="C4" s="6" t="n">
        <v>0</v>
      </c>
      <c r="D4" s="6" t="n">
        <v>0</v>
      </c>
    </row>
    <row r="5" spans="1:4">
      <c r="A5" s="3" t="s">
        <v>400</v>
      </c>
    </row>
    <row r="6" spans="1:4">
      <c r="A6" s="4" t="s">
        <v>401</v>
      </c>
      <c r="B6" s="5" t="n">
        <v>-11640</v>
      </c>
      <c r="C6" s="5" t="n">
        <v>-5690</v>
      </c>
      <c r="D6" s="5" t="n">
        <v>-24778</v>
      </c>
    </row>
    <row r="7" spans="1:4">
      <c r="A7" s="4" t="s">
        <v>402</v>
      </c>
      <c r="B7" s="5" t="n">
        <v>-3201</v>
      </c>
      <c r="C7" s="5" t="n">
        <v>-1565</v>
      </c>
      <c r="D7" s="5" t="n">
        <v>-7433</v>
      </c>
    </row>
    <row r="8" spans="1:4">
      <c r="A8" s="3" t="s">
        <v>403</v>
      </c>
    </row>
    <row r="9" spans="1:4">
      <c r="A9" s="4" t="s">
        <v>404</v>
      </c>
      <c r="B9" s="5" t="n">
        <v>2605</v>
      </c>
      <c r="C9" s="5" t="n">
        <v>2676</v>
      </c>
      <c r="D9" s="5" t="n">
        <v>4151</v>
      </c>
    </row>
    <row r="10" spans="1:4">
      <c r="A10" s="4" t="s">
        <v>405</v>
      </c>
      <c r="B10" s="5" t="n">
        <v>-1124</v>
      </c>
      <c r="C10" s="5" t="n">
        <v>-2889</v>
      </c>
      <c r="D10" s="5" t="n">
        <v>-1090</v>
      </c>
    </row>
    <row r="11" spans="1:4">
      <c r="A11" s="4" t="s">
        <v>406</v>
      </c>
      <c r="B11" s="5" t="n">
        <v>70</v>
      </c>
      <c r="C11" s="5" t="n">
        <v>154</v>
      </c>
      <c r="D11" s="5" t="n">
        <v>59</v>
      </c>
    </row>
    <row r="12" spans="1:4">
      <c r="A12" s="4" t="s">
        <v>94</v>
      </c>
      <c r="B12" s="5" t="n">
        <v>119</v>
      </c>
      <c r="C12" s="5" t="n">
        <v>106</v>
      </c>
      <c r="D12" s="5" t="n">
        <v>524</v>
      </c>
    </row>
    <row r="13" spans="1:4">
      <c r="A13" s="4" t="s">
        <v>407</v>
      </c>
      <c r="B13" s="5" t="n">
        <v>-196</v>
      </c>
      <c r="C13" s="5" t="n">
        <v>-506</v>
      </c>
      <c r="D13" s="5" t="n">
        <v>-277</v>
      </c>
    </row>
    <row r="14" spans="1:4">
      <c r="A14" s="4" t="s">
        <v>408</v>
      </c>
      <c r="D14" s="5" t="n">
        <v>540</v>
      </c>
    </row>
    <row r="15" spans="1:4">
      <c r="A15" s="4" t="s">
        <v>409</v>
      </c>
      <c r="C15" s="5" t="n">
        <v>-2</v>
      </c>
      <c r="D15" s="5" t="n">
        <v>-46</v>
      </c>
    </row>
    <row r="16" spans="1:4">
      <c r="A16" s="4" t="s">
        <v>410</v>
      </c>
      <c r="B16" s="5" t="n">
        <v>-1727</v>
      </c>
      <c r="C16" s="5" t="n">
        <v>-2022</v>
      </c>
      <c r="D16" s="5" t="n">
        <v>-3480</v>
      </c>
    </row>
    <row r="17" spans="1:4">
      <c r="A17" s="4" t="s">
        <v>411</v>
      </c>
      <c r="B17" s="5" t="n">
        <v>1727</v>
      </c>
      <c r="C17" s="5" t="n">
        <v>2022</v>
      </c>
      <c r="D17" s="5" t="n">
        <v>3480</v>
      </c>
    </row>
    <row r="18" spans="1:4">
      <c r="A18" s="4" t="s">
        <v>399</v>
      </c>
      <c r="B18" s="6" t="n">
        <v>0</v>
      </c>
      <c r="C18" s="6" t="n">
        <v>0</v>
      </c>
      <c r="D1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8</v>
      </c>
      <c r="C2" s="2" t="s">
        <v>29</v>
      </c>
      <c r="D2" s="2" t="s">
        <v>30</v>
      </c>
    </row>
    <row r="3" spans="1:4">
      <c r="A3" s="4" t="s">
        <v>378</v>
      </c>
    </row>
    <row r="4" spans="1:4">
      <c r="A4" s="3" t="s">
        <v>413</v>
      </c>
    </row>
    <row r="5" spans="1:4">
      <c r="A5" s="4" t="s">
        <v>414</v>
      </c>
      <c r="B5" s="4" t="s">
        <v>415</v>
      </c>
      <c r="C5" s="4" t="s">
        <v>415</v>
      </c>
      <c r="D5" s="4" t="s">
        <v>4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8</v>
      </c>
      <c r="C1" s="2" t="s">
        <v>29</v>
      </c>
      <c r="D1" s="2" t="s">
        <v>30</v>
      </c>
    </row>
    <row r="2" spans="1:4">
      <c r="A2" s="4" t="s">
        <v>378</v>
      </c>
    </row>
    <row r="3" spans="1:4">
      <c r="A3" s="3" t="s">
        <v>413</v>
      </c>
    </row>
    <row r="4" spans="1:4">
      <c r="A4" s="4" t="s">
        <v>418</v>
      </c>
      <c r="B4" s="6" t="n">
        <v>61471</v>
      </c>
      <c r="C4" s="6" t="n">
        <v>60382</v>
      </c>
      <c r="D4" s="6" t="n">
        <v>53031</v>
      </c>
    </row>
    <row r="5" spans="1:4">
      <c r="A5" s="4" t="s">
        <v>419</v>
      </c>
      <c r="B5" s="5" t="n">
        <v>1272</v>
      </c>
      <c r="C5" s="5" t="n">
        <v>1272</v>
      </c>
      <c r="D5" s="5" t="n">
        <v>1272</v>
      </c>
    </row>
    <row r="6" spans="1:4">
      <c r="A6" s="4" t="s">
        <v>420</v>
      </c>
      <c r="B6" s="5" t="n">
        <v>627</v>
      </c>
      <c r="C6" s="5" t="n">
        <v>2776</v>
      </c>
      <c r="D6" s="5" t="n">
        <v>4225</v>
      </c>
    </row>
    <row r="7" spans="1:4">
      <c r="A7" s="4" t="s">
        <v>421</v>
      </c>
      <c r="B7" s="5" t="n">
        <v>63370</v>
      </c>
      <c r="C7" s="5" t="n">
        <v>64430</v>
      </c>
      <c r="D7" s="5" t="n">
        <v>58528</v>
      </c>
    </row>
    <row r="8" spans="1:4">
      <c r="A8" s="4" t="s">
        <v>422</v>
      </c>
      <c r="B8" s="5" t="n">
        <v>17427</v>
      </c>
      <c r="C8" s="5" t="n">
        <v>17718</v>
      </c>
      <c r="D8" s="5" t="n">
        <v>17558</v>
      </c>
    </row>
    <row r="9" spans="1:4">
      <c r="A9" s="4" t="s">
        <v>379</v>
      </c>
    </row>
    <row r="10" spans="1:4">
      <c r="A10" s="3" t="s">
        <v>413</v>
      </c>
    </row>
    <row r="11" spans="1:4">
      <c r="A11" s="4" t="s">
        <v>418</v>
      </c>
      <c r="B11" s="5" t="n">
        <v>846</v>
      </c>
      <c r="C11" s="5" t="n">
        <v>955</v>
      </c>
      <c r="D11" s="5" t="n">
        <v>1137</v>
      </c>
    </row>
    <row r="12" spans="1:4">
      <c r="A12" s="4" t="s">
        <v>422</v>
      </c>
      <c r="B12" s="6" t="n">
        <v>233</v>
      </c>
      <c r="C12" s="6" t="n">
        <v>324</v>
      </c>
      <c r="D12" s="6" t="n">
        <v>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8</v>
      </c>
      <c r="C2" s="2" t="s">
        <v>29</v>
      </c>
      <c r="D2" s="2" t="s">
        <v>30</v>
      </c>
    </row>
    <row r="3" spans="1:4">
      <c r="A3" s="4" t="s">
        <v>378</v>
      </c>
    </row>
    <row r="4" spans="1:4">
      <c r="A4" s="3" t="s">
        <v>413</v>
      </c>
    </row>
    <row r="5" spans="1:4">
      <c r="A5" s="4" t="s">
        <v>414</v>
      </c>
      <c r="B5" s="4" t="s">
        <v>415</v>
      </c>
      <c r="C5" s="4" t="s">
        <v>415</v>
      </c>
      <c r="D5" s="4" t="s">
        <v>416</v>
      </c>
    </row>
    <row r="6" spans="1:4">
      <c r="A6" s="4" t="s">
        <v>379</v>
      </c>
    </row>
    <row r="7" spans="1:4">
      <c r="A7" s="3" t="s">
        <v>413</v>
      </c>
    </row>
    <row r="8" spans="1:4">
      <c r="A8" s="4" t="s">
        <v>414</v>
      </c>
      <c r="B8" s="4" t="s">
        <v>4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8</v>
      </c>
      <c r="C1" s="2" t="s">
        <v>29</v>
      </c>
      <c r="D1" s="2" t="s">
        <v>30</v>
      </c>
      <c r="E1" s="2" t="s">
        <v>426</v>
      </c>
    </row>
    <row r="2" spans="1:5">
      <c r="A2" s="3" t="s">
        <v>138</v>
      </c>
    </row>
    <row r="3" spans="1:5">
      <c r="A3" s="4" t="s">
        <v>427</v>
      </c>
      <c r="B3" s="6" t="n">
        <v>9575</v>
      </c>
      <c r="C3" s="6" t="n">
        <v>4349</v>
      </c>
    </row>
    <row r="4" spans="1:5">
      <c r="A4" s="4" t="s">
        <v>428</v>
      </c>
      <c r="B4" s="5" t="n">
        <v>6510</v>
      </c>
      <c r="C4" s="5" t="n">
        <v>13026</v>
      </c>
    </row>
    <row r="5" spans="1:5">
      <c r="A5" s="4" t="s">
        <v>62</v>
      </c>
      <c r="B5" s="6" t="n">
        <v>16085</v>
      </c>
      <c r="C5" s="6" t="n">
        <v>17375</v>
      </c>
      <c r="D5" s="6" t="n">
        <v>18230</v>
      </c>
      <c r="E5" s="6" t="n">
        <v>217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8</v>
      </c>
      <c r="C1" s="2" t="s">
        <v>29</v>
      </c>
    </row>
    <row r="2" spans="1:3">
      <c r="A2" s="3" t="s">
        <v>430</v>
      </c>
    </row>
    <row r="3" spans="1:3">
      <c r="A3" s="4" t="s">
        <v>431</v>
      </c>
      <c r="B3" s="6" t="n">
        <v>30</v>
      </c>
    </row>
    <row r="4" spans="1:3">
      <c r="A4" s="4" t="s">
        <v>432</v>
      </c>
      <c r="B4" s="5" t="n">
        <v>100</v>
      </c>
      <c r="C4" s="6" t="n">
        <v>100</v>
      </c>
    </row>
    <row r="5" spans="1:3">
      <c r="A5" s="4" t="s">
        <v>433</v>
      </c>
      <c r="B5" s="6" t="n">
        <v>130</v>
      </c>
      <c r="C5" s="6"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8</v>
      </c>
      <c r="C1" s="2" t="s">
        <v>29</v>
      </c>
    </row>
    <row r="2" spans="1:3">
      <c r="A2" s="3" t="s">
        <v>144</v>
      </c>
    </row>
    <row r="3" spans="1:3">
      <c r="A3" s="4" t="s">
        <v>435</v>
      </c>
      <c r="C3" s="6" t="n">
        <v>109</v>
      </c>
    </row>
    <row r="4" spans="1:3">
      <c r="A4" s="4" t="s">
        <v>436</v>
      </c>
      <c r="B4" s="6" t="n">
        <v>4121</v>
      </c>
      <c r="C4" s="5" t="n">
        <v>4233</v>
      </c>
    </row>
    <row r="5" spans="1:3">
      <c r="A5" s="4" t="s">
        <v>387</v>
      </c>
      <c r="B5" s="5" t="n">
        <v>134</v>
      </c>
      <c r="C5" s="5" t="n">
        <v>64</v>
      </c>
    </row>
    <row r="6" spans="1:3">
      <c r="A6" s="4" t="s">
        <v>437</v>
      </c>
      <c r="B6" s="6" t="n">
        <v>4255</v>
      </c>
      <c r="C6" s="6" t="n">
        <v>44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8</v>
      </c>
      <c r="C1" s="2" t="s">
        <v>29</v>
      </c>
    </row>
    <row r="2" spans="1:3">
      <c r="A2" s="3" t="s">
        <v>439</v>
      </c>
    </row>
    <row r="3" spans="1:3">
      <c r="A3" s="4" t="s">
        <v>440</v>
      </c>
      <c r="B3" s="6" t="n">
        <v>425</v>
      </c>
      <c r="C3" s="6" t="n">
        <v>281</v>
      </c>
    </row>
    <row r="4" spans="1:3">
      <c r="A4" s="4" t="s">
        <v>441</v>
      </c>
      <c r="B4" s="6" t="n">
        <v>425</v>
      </c>
      <c r="C4" s="6" t="n">
        <v>2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8</v>
      </c>
      <c r="C1" s="2" t="s">
        <v>29</v>
      </c>
    </row>
    <row r="2" spans="1:3">
      <c r="A2" s="3" t="s">
        <v>147</v>
      </c>
    </row>
    <row r="3" spans="1:3">
      <c r="A3" s="4" t="s">
        <v>387</v>
      </c>
      <c r="B3" s="6" t="n">
        <v>125</v>
      </c>
      <c r="C3" s="6" t="n">
        <v>59</v>
      </c>
    </row>
    <row r="4" spans="1:3">
      <c r="A4" s="4" t="s">
        <v>68</v>
      </c>
      <c r="B4" s="6" t="n">
        <v>125</v>
      </c>
      <c r="C4" s="6" t="n">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8</v>
      </c>
      <c r="C1" s="2" t="s">
        <v>29</v>
      </c>
      <c r="D1" s="2" t="s">
        <v>30</v>
      </c>
    </row>
    <row r="2" spans="1:4">
      <c r="A2" s="3" t="s">
        <v>363</v>
      </c>
    </row>
    <row r="3" spans="1:4">
      <c r="A3" s="4" t="s">
        <v>69</v>
      </c>
      <c r="B3" s="6" t="n">
        <v>319</v>
      </c>
      <c r="C3" s="6" t="n">
        <v>445</v>
      </c>
      <c r="D3" s="6" t="n">
        <v>506</v>
      </c>
    </row>
    <row r="4" spans="1:4">
      <c r="A4" s="4" t="s">
        <v>362</v>
      </c>
    </row>
    <row r="5" spans="1:4">
      <c r="A5" s="3" t="s">
        <v>363</v>
      </c>
    </row>
    <row r="6" spans="1:4">
      <c r="A6" s="4" t="s">
        <v>69</v>
      </c>
      <c r="B6" s="5" t="n">
        <v>35</v>
      </c>
      <c r="C6" s="5" t="n">
        <v>60</v>
      </c>
      <c r="D6" s="5" t="n">
        <v>44</v>
      </c>
    </row>
    <row r="7" spans="1:4">
      <c r="A7" s="4" t="s">
        <v>444</v>
      </c>
    </row>
    <row r="8" spans="1:4">
      <c r="A8" s="3" t="s">
        <v>363</v>
      </c>
    </row>
    <row r="9" spans="1:4">
      <c r="A9" s="4" t="s">
        <v>69</v>
      </c>
      <c r="B9" s="5" t="n">
        <v>79</v>
      </c>
      <c r="C9" s="5" t="n">
        <v>79</v>
      </c>
    </row>
    <row r="10" spans="1:4">
      <c r="A10" s="4" t="s">
        <v>445</v>
      </c>
    </row>
    <row r="11" spans="1:4">
      <c r="A11" s="3" t="s">
        <v>363</v>
      </c>
    </row>
    <row r="12" spans="1:4">
      <c r="A12" s="4" t="s">
        <v>69</v>
      </c>
      <c r="B12" s="5" t="n">
        <v>-44</v>
      </c>
      <c r="C12" s="5" t="n">
        <v>-19</v>
      </c>
    </row>
    <row r="13" spans="1:4">
      <c r="A13" s="4" t="s">
        <v>366</v>
      </c>
    </row>
    <row r="14" spans="1:4">
      <c r="A14" s="3" t="s">
        <v>363</v>
      </c>
    </row>
    <row r="15" spans="1:4">
      <c r="A15" s="4" t="s">
        <v>69</v>
      </c>
      <c r="B15" s="5" t="n">
        <v>284</v>
      </c>
      <c r="C15" s="5" t="n">
        <v>385</v>
      </c>
      <c r="D15" s="6" t="n">
        <v>462</v>
      </c>
    </row>
    <row r="16" spans="1:4">
      <c r="A16" s="4" t="s">
        <v>446</v>
      </c>
    </row>
    <row r="17" spans="1:4">
      <c r="A17" s="3" t="s">
        <v>363</v>
      </c>
    </row>
    <row r="18" spans="1:4">
      <c r="A18" s="4" t="s">
        <v>69</v>
      </c>
      <c r="B18" s="5" t="n">
        <v>975</v>
      </c>
      <c r="C18" s="5" t="n">
        <v>889</v>
      </c>
    </row>
    <row r="19" spans="1:4">
      <c r="A19" s="4" t="s">
        <v>447</v>
      </c>
    </row>
    <row r="20" spans="1:4">
      <c r="A20" s="3" t="s">
        <v>363</v>
      </c>
    </row>
    <row r="21" spans="1:4">
      <c r="A21" s="4" t="s">
        <v>69</v>
      </c>
      <c r="B21" s="6" t="n">
        <v>-691</v>
      </c>
      <c r="C21" s="6" t="n">
        <v>-5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8</v>
      </c>
      <c r="C2" s="2" t="s">
        <v>29</v>
      </c>
    </row>
    <row r="3" spans="1:3">
      <c r="A3" s="3" t="s">
        <v>363</v>
      </c>
    </row>
    <row r="4" spans="1:3">
      <c r="A4" s="4" t="s">
        <v>449</v>
      </c>
      <c r="B4" s="6" t="n">
        <v>445</v>
      </c>
      <c r="C4" s="6" t="n">
        <v>506</v>
      </c>
    </row>
    <row r="5" spans="1:3">
      <c r="A5" s="4" t="s">
        <v>450</v>
      </c>
      <c r="B5" s="5" t="n">
        <v>86</v>
      </c>
      <c r="C5" s="5" t="n">
        <v>171</v>
      </c>
    </row>
    <row r="6" spans="1:3">
      <c r="A6" s="4" t="s">
        <v>451</v>
      </c>
      <c r="B6" s="5" t="n">
        <v>-27</v>
      </c>
    </row>
    <row r="7" spans="1:3">
      <c r="A7" s="4" t="s">
        <v>452</v>
      </c>
      <c r="B7" s="5" t="n">
        <v>-194</v>
      </c>
      <c r="C7" s="5" t="n">
        <v>-217</v>
      </c>
    </row>
    <row r="8" spans="1:3">
      <c r="A8" s="4" t="s">
        <v>453</v>
      </c>
      <c r="B8" s="5" t="n">
        <v>9</v>
      </c>
      <c r="C8" s="5" t="n">
        <v>-15</v>
      </c>
    </row>
    <row r="9" spans="1:3">
      <c r="A9" s="4" t="s">
        <v>454</v>
      </c>
      <c r="B9" s="5" t="n">
        <v>319</v>
      </c>
      <c r="C9" s="5" t="n">
        <v>445</v>
      </c>
    </row>
    <row r="10" spans="1:3">
      <c r="A10" s="4" t="s">
        <v>362</v>
      </c>
    </row>
    <row r="11" spans="1:3">
      <c r="A11" s="3" t="s">
        <v>363</v>
      </c>
    </row>
    <row r="12" spans="1:3">
      <c r="A12" s="4" t="s">
        <v>449</v>
      </c>
      <c r="B12" s="5" t="n">
        <v>60</v>
      </c>
      <c r="C12" s="5" t="n">
        <v>44</v>
      </c>
    </row>
    <row r="13" spans="1:3">
      <c r="A13" s="4" t="s">
        <v>450</v>
      </c>
      <c r="C13" s="5" t="n">
        <v>74</v>
      </c>
    </row>
    <row r="14" spans="1:3">
      <c r="A14" s="4" t="s">
        <v>452</v>
      </c>
      <c r="B14" s="5" t="n">
        <v>-25</v>
      </c>
      <c r="C14" s="5" t="n">
        <v>-53</v>
      </c>
    </row>
    <row r="15" spans="1:3">
      <c r="A15" s="4" t="s">
        <v>453</v>
      </c>
      <c r="C15" s="5" t="n">
        <v>-5</v>
      </c>
    </row>
    <row r="16" spans="1:3">
      <c r="A16" s="4" t="s">
        <v>454</v>
      </c>
      <c r="B16" s="5" t="n">
        <v>35</v>
      </c>
      <c r="C16" s="5" t="n">
        <v>60</v>
      </c>
    </row>
    <row r="17" spans="1:3">
      <c r="A17" s="4" t="s">
        <v>366</v>
      </c>
    </row>
    <row r="18" spans="1:3">
      <c r="A18" s="3" t="s">
        <v>363</v>
      </c>
    </row>
    <row r="19" spans="1:3">
      <c r="A19" s="4" t="s">
        <v>449</v>
      </c>
      <c r="B19" s="5" t="n">
        <v>385</v>
      </c>
      <c r="C19" s="5" t="n">
        <v>462</v>
      </c>
    </row>
    <row r="20" spans="1:3">
      <c r="A20" s="4" t="s">
        <v>450</v>
      </c>
      <c r="B20" s="5" t="n">
        <v>86</v>
      </c>
      <c r="C20" s="5" t="n">
        <v>97</v>
      </c>
    </row>
    <row r="21" spans="1:3">
      <c r="A21" s="4" t="s">
        <v>451</v>
      </c>
      <c r="B21" s="5" t="n">
        <v>-27</v>
      </c>
    </row>
    <row r="22" spans="1:3">
      <c r="A22" s="4" t="s">
        <v>452</v>
      </c>
      <c r="B22" s="5" t="n">
        <v>-169</v>
      </c>
      <c r="C22" s="5" t="n">
        <v>-164</v>
      </c>
    </row>
    <row r="23" spans="1:3">
      <c r="A23" s="4" t="s">
        <v>453</v>
      </c>
      <c r="B23" s="5" t="n">
        <v>9</v>
      </c>
      <c r="C23" s="5" t="n">
        <v>-10</v>
      </c>
    </row>
    <row r="24" spans="1:3">
      <c r="A24" s="4" t="s">
        <v>454</v>
      </c>
      <c r="B24" s="6" t="n">
        <v>284</v>
      </c>
      <c r="C24" s="6" t="n">
        <v>3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8</v>
      </c>
      <c r="C1" s="2" t="s">
        <v>29</v>
      </c>
    </row>
    <row r="2" spans="1:3">
      <c r="A2" s="3" t="s">
        <v>155</v>
      </c>
    </row>
    <row r="3" spans="1:3">
      <c r="A3" s="4" t="s">
        <v>456</v>
      </c>
      <c r="B3" s="6" t="n">
        <v>580</v>
      </c>
      <c r="C3" s="6" t="n">
        <v>174</v>
      </c>
    </row>
    <row r="4" spans="1:3">
      <c r="A4" s="4" t="s">
        <v>457</v>
      </c>
      <c r="B4" s="5" t="n">
        <v>1796</v>
      </c>
      <c r="C4" s="5" t="n">
        <v>745</v>
      </c>
    </row>
    <row r="5" spans="1:3">
      <c r="A5" s="4" t="s">
        <v>458</v>
      </c>
      <c r="B5" s="6" t="n">
        <v>2376</v>
      </c>
      <c r="C5" s="6" t="n">
        <v>9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8</v>
      </c>
      <c r="C1" s="2" t="s">
        <v>29</v>
      </c>
    </row>
    <row r="2" spans="1:3">
      <c r="A2" s="3" t="s">
        <v>157</v>
      </c>
    </row>
    <row r="3" spans="1:3">
      <c r="A3" s="4" t="s">
        <v>460</v>
      </c>
      <c r="B3" s="6" t="n">
        <v>146</v>
      </c>
      <c r="C3" s="6" t="n">
        <v>179</v>
      </c>
    </row>
    <row r="4" spans="1:3">
      <c r="A4" s="4" t="s">
        <v>461</v>
      </c>
      <c r="B4" s="5" t="n">
        <v>25</v>
      </c>
      <c r="C4" s="5" t="n">
        <v>27</v>
      </c>
    </row>
    <row r="5" spans="1:3">
      <c r="A5" s="4" t="s">
        <v>462</v>
      </c>
      <c r="B5" s="6" t="n">
        <v>171</v>
      </c>
      <c r="C5" s="6" t="n">
        <v>2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8</v>
      </c>
      <c r="C1" s="2" t="s">
        <v>29</v>
      </c>
    </row>
    <row r="2" spans="1:3">
      <c r="A2" s="3" t="s">
        <v>160</v>
      </c>
    </row>
    <row r="3" spans="1:3">
      <c r="A3" s="4" t="s">
        <v>464</v>
      </c>
      <c r="B3" s="5" t="n">
        <v>257029426</v>
      </c>
      <c r="C3" s="5" t="n">
        <v>205142734</v>
      </c>
    </row>
    <row r="4" spans="1:3">
      <c r="A4" s="4" t="s">
        <v>465</v>
      </c>
      <c r="B4" s="6" t="n">
        <v>164087</v>
      </c>
      <c r="C4" s="6" t="n">
        <v>1555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8</v>
      </c>
      <c r="C2" s="2" t="s">
        <v>29</v>
      </c>
      <c r="D2" s="2" t="s">
        <v>30</v>
      </c>
    </row>
    <row r="3" spans="1:4">
      <c r="A3" s="3" t="s">
        <v>467</v>
      </c>
    </row>
    <row r="4" spans="1:4">
      <c r="A4" s="4" t="s">
        <v>468</v>
      </c>
      <c r="B4" s="5" t="n">
        <v>205142734</v>
      </c>
    </row>
    <row r="5" spans="1:4">
      <c r="A5" s="4" t="s">
        <v>469</v>
      </c>
      <c r="B5" s="5" t="n">
        <v>257029426</v>
      </c>
      <c r="C5" s="5" t="n">
        <v>205142734</v>
      </c>
    </row>
    <row r="6" spans="1:4">
      <c r="A6" s="4" t="s">
        <v>470</v>
      </c>
      <c r="B6" s="5" t="n">
        <v>210454829</v>
      </c>
      <c r="C6" s="5" t="n">
        <v>175433909</v>
      </c>
      <c r="D6" s="5" t="n">
        <v>142312486</v>
      </c>
    </row>
    <row r="7" spans="1:4">
      <c r="A7" s="4" t="s">
        <v>471</v>
      </c>
      <c r="B7" s="6" t="n">
        <v>155580</v>
      </c>
    </row>
    <row r="8" spans="1:4">
      <c r="A8" s="4" t="s">
        <v>93</v>
      </c>
      <c r="B8" s="5" t="n">
        <v>8507</v>
      </c>
      <c r="C8" s="6" t="n">
        <v>7939</v>
      </c>
      <c r="D8" s="6" t="n">
        <v>18010</v>
      </c>
    </row>
    <row r="9" spans="1:4">
      <c r="A9" s="4" t="s">
        <v>115</v>
      </c>
      <c r="B9" s="5" t="n">
        <v>-313</v>
      </c>
      <c r="C9" s="5" t="n">
        <v>-133</v>
      </c>
      <c r="D9" s="6" t="n">
        <v>-1952</v>
      </c>
    </row>
    <row r="10" spans="1:4">
      <c r="A10" s="4" t="s">
        <v>472</v>
      </c>
      <c r="B10" s="6" t="n">
        <v>164087</v>
      </c>
      <c r="C10" s="6" t="n">
        <v>155580</v>
      </c>
    </row>
    <row r="11" spans="1:4">
      <c r="A11" s="4" t="s">
        <v>473</v>
      </c>
    </row>
    <row r="12" spans="1:4">
      <c r="A12" s="3" t="s">
        <v>467</v>
      </c>
    </row>
    <row r="13" spans="1:4">
      <c r="A13" s="4" t="s">
        <v>474</v>
      </c>
      <c r="B13" s="4" t="s">
        <v>475</v>
      </c>
    </row>
    <row r="14" spans="1:4">
      <c r="A14" s="4" t="s">
        <v>476</v>
      </c>
      <c r="B14" s="8" t="n">
        <v>0.17</v>
      </c>
    </row>
    <row r="15" spans="1:4">
      <c r="A15" s="4" t="s">
        <v>477</v>
      </c>
      <c r="B15" s="5" t="n">
        <v>15444020</v>
      </c>
    </row>
    <row r="16" spans="1:4">
      <c r="A16" s="4" t="s">
        <v>93</v>
      </c>
      <c r="B16" s="6" t="n">
        <v>2625</v>
      </c>
    </row>
    <row r="17" spans="1:4">
      <c r="A17" s="4" t="s">
        <v>478</v>
      </c>
    </row>
    <row r="18" spans="1:4">
      <c r="A18" s="3" t="s">
        <v>467</v>
      </c>
    </row>
    <row r="19" spans="1:4">
      <c r="A19" s="4" t="s">
        <v>474</v>
      </c>
      <c r="B19" s="4" t="s">
        <v>479</v>
      </c>
    </row>
    <row r="20" spans="1:4">
      <c r="A20" s="4" t="s">
        <v>476</v>
      </c>
      <c r="B20" s="8" t="n">
        <v>0.17</v>
      </c>
    </row>
    <row r="21" spans="1:4">
      <c r="A21" s="4" t="s">
        <v>477</v>
      </c>
      <c r="B21" s="5" t="n">
        <v>29305819</v>
      </c>
    </row>
    <row r="22" spans="1:4">
      <c r="A22" s="4" t="s">
        <v>93</v>
      </c>
      <c r="B22" s="6" t="n">
        <v>4982</v>
      </c>
    </row>
    <row r="23" spans="1:4">
      <c r="A23" s="4" t="s">
        <v>480</v>
      </c>
    </row>
    <row r="24" spans="1:4">
      <c r="A24" s="3" t="s">
        <v>467</v>
      </c>
    </row>
    <row r="25" spans="1:4">
      <c r="A25" s="4" t="s">
        <v>474</v>
      </c>
      <c r="B25" s="4" t="s">
        <v>481</v>
      </c>
    </row>
    <row r="26" spans="1:4">
      <c r="A26" s="4" t="s">
        <v>476</v>
      </c>
      <c r="B26" s="8" t="n">
        <v>0.17</v>
      </c>
    </row>
    <row r="27" spans="1:4">
      <c r="A27" s="4" t="s">
        <v>477</v>
      </c>
      <c r="B27" s="5" t="n">
        <v>7136853</v>
      </c>
    </row>
    <row r="28" spans="1:4">
      <c r="A28" s="4" t="s">
        <v>93</v>
      </c>
      <c r="B28" s="6" t="n">
        <v>12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4"/>
  </cols>
  <sheetData>
    <row r="1" spans="1:2">
      <c r="A1" s="1" t="s">
        <v>482</v>
      </c>
      <c r="B1" s="2" t="s">
        <v>483</v>
      </c>
    </row>
    <row r="2" spans="1:2">
      <c r="A2" s="3" t="s">
        <v>467</v>
      </c>
    </row>
    <row r="3" spans="1:2">
      <c r="A3" s="4" t="s">
        <v>484</v>
      </c>
      <c r="B3" s="5" t="n">
        <v>20</v>
      </c>
    </row>
    <row r="4" spans="1:2">
      <c r="A4" s="4" t="s">
        <v>485</v>
      </c>
    </row>
    <row r="5" spans="1:2">
      <c r="A5" s="3" t="s">
        <v>467</v>
      </c>
    </row>
    <row r="6" spans="1:2">
      <c r="A6" s="4" t="s">
        <v>486</v>
      </c>
      <c r="B6" s="4" t="s">
        <v>487</v>
      </c>
    </row>
    <row r="7" spans="1:2">
      <c r="A7" s="4" t="s">
        <v>488</v>
      </c>
      <c r="B7" s="5"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9</v>
      </c>
      <c r="B1" s="2" t="s">
        <v>28</v>
      </c>
      <c r="C1" s="2" t="s">
        <v>29</v>
      </c>
      <c r="D1" s="2" t="s">
        <v>30</v>
      </c>
    </row>
    <row r="2" spans="1:4">
      <c r="A2" s="3" t="s">
        <v>162</v>
      </c>
    </row>
    <row r="3" spans="1:4">
      <c r="A3" s="4" t="s">
        <v>490</v>
      </c>
      <c r="B3" s="6" t="n">
        <v>-1348</v>
      </c>
      <c r="C3" s="6" t="n">
        <v>-1285</v>
      </c>
    </row>
    <row r="4" spans="1:4">
      <c r="A4" s="4" t="s">
        <v>491</v>
      </c>
      <c r="B4" s="5" t="n">
        <v>2840</v>
      </c>
      <c r="C4" s="5" t="n">
        <v>2959</v>
      </c>
    </row>
    <row r="5" spans="1:4">
      <c r="A5" s="4" t="s">
        <v>82</v>
      </c>
      <c r="B5" s="6" t="n">
        <v>1492</v>
      </c>
      <c r="C5" s="6" t="n">
        <v>1674</v>
      </c>
      <c r="D5" s="6" t="n">
        <v>25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8</v>
      </c>
      <c r="C2" s="2" t="s">
        <v>29</v>
      </c>
      <c r="D2" s="2" t="s">
        <v>30</v>
      </c>
    </row>
    <row r="3" spans="1:4">
      <c r="A3" s="3" t="s">
        <v>493</v>
      </c>
    </row>
    <row r="4" spans="1:4">
      <c r="A4" s="4" t="s">
        <v>449</v>
      </c>
      <c r="B4" s="6" t="n">
        <v>1674</v>
      </c>
      <c r="C4" s="6" t="n">
        <v>2565</v>
      </c>
    </row>
    <row r="5" spans="1:4">
      <c r="A5" s="4" t="s">
        <v>56</v>
      </c>
      <c r="B5" s="5" t="n">
        <v>-63</v>
      </c>
      <c r="C5" s="5" t="n">
        <v>34</v>
      </c>
      <c r="D5" s="6" t="n">
        <v>-19</v>
      </c>
    </row>
    <row r="6" spans="1:4">
      <c r="A6" s="4" t="s">
        <v>94</v>
      </c>
      <c r="B6" s="5" t="n">
        <v>-119</v>
      </c>
      <c r="C6" s="5" t="n">
        <v>-925</v>
      </c>
    </row>
    <row r="7" spans="1:4">
      <c r="A7" s="4" t="s">
        <v>454</v>
      </c>
      <c r="B7" s="5" t="n">
        <v>1492</v>
      </c>
      <c r="C7" s="5" t="n">
        <v>1674</v>
      </c>
      <c r="D7" s="5" t="n">
        <v>2565</v>
      </c>
    </row>
    <row r="8" spans="1:4">
      <c r="A8" s="4" t="s">
        <v>494</v>
      </c>
    </row>
    <row r="9" spans="1:4">
      <c r="A9" s="3" t="s">
        <v>493</v>
      </c>
    </row>
    <row r="10" spans="1:4">
      <c r="A10" s="4" t="s">
        <v>449</v>
      </c>
      <c r="B10" s="5" t="n">
        <v>-1285</v>
      </c>
      <c r="C10" s="5" t="n">
        <v>-1319</v>
      </c>
    </row>
    <row r="11" spans="1:4">
      <c r="A11" s="4" t="s">
        <v>56</v>
      </c>
      <c r="B11" s="5" t="n">
        <v>-63</v>
      </c>
      <c r="C11" s="5" t="n">
        <v>34</v>
      </c>
    </row>
    <row r="12" spans="1:4">
      <c r="A12" s="4" t="s">
        <v>454</v>
      </c>
      <c r="B12" s="5" t="n">
        <v>-1348</v>
      </c>
      <c r="C12" s="5" t="n">
        <v>-1285</v>
      </c>
      <c r="D12" s="5" t="n">
        <v>-1319</v>
      </c>
    </row>
    <row r="13" spans="1:4">
      <c r="A13" s="4" t="s">
        <v>495</v>
      </c>
    </row>
    <row r="14" spans="1:4">
      <c r="A14" s="3" t="s">
        <v>493</v>
      </c>
    </row>
    <row r="15" spans="1:4">
      <c r="A15" s="4" t="s">
        <v>449</v>
      </c>
      <c r="B15" s="5" t="n">
        <v>2959</v>
      </c>
      <c r="C15" s="5" t="n">
        <v>3884</v>
      </c>
    </row>
    <row r="16" spans="1:4">
      <c r="A16" s="4" t="s">
        <v>94</v>
      </c>
      <c r="B16" s="5" t="n">
        <v>-119</v>
      </c>
      <c r="C16" s="5" t="n">
        <v>-925</v>
      </c>
    </row>
    <row r="17" spans="1:4">
      <c r="A17" s="4" t="s">
        <v>454</v>
      </c>
      <c r="B17" s="6" t="n">
        <v>2840</v>
      </c>
      <c r="C17" s="6" t="n">
        <v>2959</v>
      </c>
      <c r="D17" s="6" t="n">
        <v>38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8</v>
      </c>
      <c r="C2" s="2" t="s">
        <v>29</v>
      </c>
      <c r="D2" s="2" t="s">
        <v>30</v>
      </c>
    </row>
    <row r="3" spans="1:4">
      <c r="A3" s="4" t="s">
        <v>449</v>
      </c>
      <c r="B3" s="6" t="n">
        <v>21506</v>
      </c>
      <c r="C3" s="6" t="n">
        <v>18837</v>
      </c>
      <c r="D3" s="6" t="n">
        <v>23878</v>
      </c>
    </row>
    <row r="4" spans="1:4">
      <c r="A4" s="4" t="s">
        <v>91</v>
      </c>
      <c r="B4" s="5" t="n">
        <v>-11640</v>
      </c>
      <c r="C4" s="5" t="n">
        <v>-5690</v>
      </c>
      <c r="D4" s="5" t="n">
        <v>-24778</v>
      </c>
    </row>
    <row r="5" spans="1:4">
      <c r="A5" s="4" t="s">
        <v>454</v>
      </c>
      <c r="B5" s="5" t="n">
        <v>18744</v>
      </c>
      <c r="C5" s="5" t="n">
        <v>21506</v>
      </c>
      <c r="D5" s="5" t="n">
        <v>18837</v>
      </c>
    </row>
    <row r="6" spans="1:4">
      <c r="A6" s="4" t="s">
        <v>89</v>
      </c>
    </row>
    <row r="7" spans="1:4">
      <c r="A7" s="4" t="s">
        <v>449</v>
      </c>
      <c r="B7" s="5" t="n">
        <v>-135748</v>
      </c>
      <c r="C7" s="5" t="n">
        <v>-131369</v>
      </c>
      <c r="D7" s="5" t="n">
        <v>-107791</v>
      </c>
    </row>
    <row r="8" spans="1:4">
      <c r="A8" s="4" t="s">
        <v>91</v>
      </c>
      <c r="B8" s="5" t="n">
        <v>-11640</v>
      </c>
      <c r="C8" s="5" t="n">
        <v>-5690</v>
      </c>
      <c r="D8" s="5" t="n">
        <v>-24778</v>
      </c>
    </row>
    <row r="9" spans="1:4">
      <c r="A9" s="4" t="s">
        <v>497</v>
      </c>
      <c r="B9" s="5" t="n">
        <v>553</v>
      </c>
      <c r="C9" s="5" t="n">
        <v>1311</v>
      </c>
      <c r="D9" s="5" t="n">
        <v>1200</v>
      </c>
    </row>
    <row r="10" spans="1:4">
      <c r="A10" s="4" t="s">
        <v>454</v>
      </c>
      <c r="B10" s="6" t="n">
        <v>-146835</v>
      </c>
      <c r="C10" s="6" t="n">
        <v>-135748</v>
      </c>
      <c r="D10" s="6" t="n">
        <v>-1313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8</v>
      </c>
      <c r="B1" s="2" t="s">
        <v>1</v>
      </c>
    </row>
    <row r="2" spans="1:3">
      <c r="B2" s="2" t="s">
        <v>28</v>
      </c>
      <c r="C2" s="2" t="s">
        <v>29</v>
      </c>
    </row>
    <row r="3" spans="1:3">
      <c r="A3" s="3" t="s">
        <v>168</v>
      </c>
    </row>
    <row r="4" spans="1:3">
      <c r="A4" s="4" t="s">
        <v>499</v>
      </c>
      <c r="B4" s="6" t="n">
        <v>0</v>
      </c>
      <c r="C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8</v>
      </c>
      <c r="C1" s="2" t="s">
        <v>29</v>
      </c>
      <c r="D1" s="2" t="s">
        <v>30</v>
      </c>
      <c r="E1" s="2" t="s">
        <v>426</v>
      </c>
    </row>
    <row r="2" spans="1:5">
      <c r="A2" s="3" t="s">
        <v>501</v>
      </c>
    </row>
    <row r="3" spans="1:5">
      <c r="A3" s="4" t="s">
        <v>62</v>
      </c>
      <c r="B3" s="6" t="n">
        <v>16085</v>
      </c>
      <c r="C3" s="6" t="n">
        <v>17375</v>
      </c>
      <c r="D3" s="6" t="n">
        <v>18230</v>
      </c>
      <c r="E3" s="6" t="n">
        <v>21787</v>
      </c>
    </row>
    <row r="4" spans="1:5">
      <c r="A4" s="4" t="s">
        <v>64</v>
      </c>
      <c r="B4" s="5" t="n">
        <v>4255</v>
      </c>
      <c r="C4" s="5" t="n">
        <v>4406</v>
      </c>
    </row>
    <row r="5" spans="1:5">
      <c r="A5" s="4" t="s">
        <v>502</v>
      </c>
      <c r="B5" s="5" t="n">
        <v>20340</v>
      </c>
      <c r="C5" s="5" t="n">
        <v>21781</v>
      </c>
    </row>
    <row r="6" spans="1:5">
      <c r="A6" s="3" t="s">
        <v>503</v>
      </c>
    </row>
    <row r="7" spans="1:5">
      <c r="A7" s="4" t="s">
        <v>73</v>
      </c>
      <c r="B7" s="5" t="n">
        <v>2376</v>
      </c>
      <c r="C7" s="5" t="n">
        <v>919</v>
      </c>
    </row>
    <row r="8" spans="1:5">
      <c r="A8" s="4" t="s">
        <v>504</v>
      </c>
      <c r="B8" s="6" t="n">
        <v>2376</v>
      </c>
      <c r="C8" s="6" t="n">
        <v>9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8</v>
      </c>
      <c r="C2" s="2" t="s">
        <v>29</v>
      </c>
      <c r="D2" s="2" t="s">
        <v>30</v>
      </c>
      <c r="E2" s="2" t="s">
        <v>426</v>
      </c>
    </row>
    <row r="3" spans="1:5">
      <c r="A3" s="3" t="s">
        <v>506</v>
      </c>
    </row>
    <row r="4" spans="1:5">
      <c r="A4" s="4" t="s">
        <v>507</v>
      </c>
      <c r="B4" s="6" t="n">
        <v>16085000</v>
      </c>
      <c r="C4" s="6" t="n">
        <v>17375000</v>
      </c>
      <c r="D4" s="6" t="n">
        <v>18230000</v>
      </c>
      <c r="E4" s="6" t="n">
        <v>21787000</v>
      </c>
    </row>
    <row r="5" spans="1:5">
      <c r="A5" s="4" t="s">
        <v>508</v>
      </c>
      <c r="B5" s="5" t="n">
        <v>2376000</v>
      </c>
      <c r="C5" s="6" t="n">
        <v>919000</v>
      </c>
    </row>
    <row r="6" spans="1:5">
      <c r="A6" s="4" t="s">
        <v>509</v>
      </c>
    </row>
    <row r="7" spans="1:5">
      <c r="A7" s="3" t="s">
        <v>506</v>
      </c>
    </row>
    <row r="8" spans="1:5">
      <c r="A8" s="4" t="s">
        <v>507</v>
      </c>
      <c r="B8" s="5" t="n">
        <v>7536000</v>
      </c>
    </row>
    <row r="9" spans="1:5">
      <c r="A9" s="4" t="s">
        <v>508</v>
      </c>
      <c r="B9" s="5" t="n">
        <v>1630000</v>
      </c>
    </row>
    <row r="10" spans="1:5">
      <c r="A10" s="4" t="s">
        <v>510</v>
      </c>
      <c r="B10" s="5" t="n">
        <v>5907000</v>
      </c>
    </row>
    <row r="11" spans="1:5">
      <c r="A11" s="4" t="s">
        <v>511</v>
      </c>
      <c r="B11" s="9" t="n">
        <v>0.01</v>
      </c>
    </row>
    <row r="12" spans="1:5">
      <c r="A12" s="4" t="s">
        <v>512</v>
      </c>
      <c r="B12" s="6" t="n">
        <v>8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8</v>
      </c>
      <c r="C1" s="2" t="s">
        <v>29</v>
      </c>
      <c r="D1" s="2" t="s">
        <v>30</v>
      </c>
      <c r="E1" s="2" t="s">
        <v>426</v>
      </c>
    </row>
    <row r="2" spans="1:5">
      <c r="A2" s="3" t="s">
        <v>514</v>
      </c>
    </row>
    <row r="3" spans="1:5">
      <c r="A3" s="4" t="s">
        <v>62</v>
      </c>
      <c r="B3" s="6" t="n">
        <v>16085</v>
      </c>
      <c r="C3" s="6" t="n">
        <v>17375</v>
      </c>
      <c r="D3" s="6" t="n">
        <v>18230</v>
      </c>
      <c r="E3" s="6" t="n">
        <v>21787</v>
      </c>
    </row>
    <row r="4" spans="1:5">
      <c r="A4" s="4" t="s">
        <v>313</v>
      </c>
    </row>
    <row r="5" spans="1:5">
      <c r="A5" s="3" t="s">
        <v>514</v>
      </c>
    </row>
    <row r="6" spans="1:5">
      <c r="A6" s="4" t="s">
        <v>515</v>
      </c>
      <c r="B6" s="4" t="s">
        <v>516</v>
      </c>
      <c r="C6" s="4" t="s">
        <v>517</v>
      </c>
    </row>
    <row r="7" spans="1:5">
      <c r="A7" s="4" t="s">
        <v>62</v>
      </c>
      <c r="B7" s="6" t="n">
        <v>16085</v>
      </c>
      <c r="C7" s="6" t="n">
        <v>17375</v>
      </c>
    </row>
    <row r="8" spans="1:5">
      <c r="A8" s="4" t="s">
        <v>518</v>
      </c>
      <c r="B8" s="6" t="n">
        <v>16085</v>
      </c>
      <c r="C8" s="6" t="n">
        <v>173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8</v>
      </c>
      <c r="C1" s="2" t="s">
        <v>29</v>
      </c>
      <c r="D1" s="2" t="s">
        <v>30</v>
      </c>
    </row>
    <row r="2" spans="1:4">
      <c r="A2" s="3" t="s">
        <v>520</v>
      </c>
    </row>
    <row r="3" spans="1:4">
      <c r="A3" s="4" t="s">
        <v>521</v>
      </c>
      <c r="B3" s="6" t="n">
        <v>580</v>
      </c>
      <c r="C3" s="6" t="n">
        <v>174</v>
      </c>
      <c r="D3" s="6" t="n">
        <v>538</v>
      </c>
    </row>
    <row r="4" spans="1:4">
      <c r="A4" s="4" t="s">
        <v>522</v>
      </c>
      <c r="B4" s="5" t="n">
        <v>1796</v>
      </c>
      <c r="C4" s="5" t="n">
        <v>745</v>
      </c>
      <c r="D4" s="5" t="n">
        <v>295</v>
      </c>
    </row>
    <row r="5" spans="1:4">
      <c r="A5" s="4" t="s">
        <v>523</v>
      </c>
      <c r="B5" s="5" t="n">
        <v>2376</v>
      </c>
      <c r="C5" s="5" t="n">
        <v>919</v>
      </c>
      <c r="D5" s="5" t="n">
        <v>833</v>
      </c>
    </row>
    <row r="6" spans="1:4">
      <c r="A6" s="4" t="s">
        <v>524</v>
      </c>
    </row>
    <row r="7" spans="1:4">
      <c r="A7" s="3" t="s">
        <v>520</v>
      </c>
    </row>
    <row r="8" spans="1:4">
      <c r="A8" s="4" t="s">
        <v>521</v>
      </c>
      <c r="B8" s="5" t="n">
        <v>580</v>
      </c>
      <c r="C8" s="5" t="n">
        <v>174</v>
      </c>
      <c r="D8" s="5" t="n">
        <v>538</v>
      </c>
    </row>
    <row r="9" spans="1:4">
      <c r="A9" s="4" t="s">
        <v>522</v>
      </c>
      <c r="B9" s="5" t="n">
        <v>1796</v>
      </c>
      <c r="C9" s="5" t="n">
        <v>745</v>
      </c>
      <c r="D9" s="5" t="n">
        <v>295</v>
      </c>
    </row>
    <row r="10" spans="1:4">
      <c r="A10" s="4" t="s">
        <v>523</v>
      </c>
      <c r="B10" s="6" t="n">
        <v>2376</v>
      </c>
      <c r="C10" s="6" t="n">
        <v>919</v>
      </c>
      <c r="D10" s="6" t="n">
        <v>8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8</v>
      </c>
      <c r="C2" s="2" t="s">
        <v>29</v>
      </c>
    </row>
    <row r="3" spans="1:3">
      <c r="A3" s="3" t="s">
        <v>526</v>
      </c>
    </row>
    <row r="4" spans="1:3">
      <c r="A4" s="4" t="s">
        <v>527</v>
      </c>
      <c r="B4" s="6" t="n">
        <v>240806</v>
      </c>
      <c r="C4" s="6" t="n">
        <v>241933</v>
      </c>
    </row>
    <row r="5" spans="1:3">
      <c r="A5" s="4" t="s">
        <v>528</v>
      </c>
      <c r="B5" s="5" t="n">
        <v>42617</v>
      </c>
      <c r="C5" s="5" t="n">
        <v>23150</v>
      </c>
    </row>
    <row r="6" spans="1:3">
      <c r="A6" s="4" t="s">
        <v>529</v>
      </c>
      <c r="B6" s="5" t="n">
        <v>42617</v>
      </c>
      <c r="C6" s="5" t="n">
        <v>23150</v>
      </c>
    </row>
    <row r="7" spans="1:3">
      <c r="A7" s="4" t="s">
        <v>530</v>
      </c>
      <c r="B7" s="5" t="n">
        <v>308073</v>
      </c>
      <c r="C7" s="5" t="n">
        <v>295444</v>
      </c>
    </row>
    <row r="8" spans="1:3">
      <c r="A8" s="4" t="s">
        <v>531</v>
      </c>
    </row>
    <row r="9" spans="1:3">
      <c r="A9" s="3" t="s">
        <v>526</v>
      </c>
    </row>
    <row r="10" spans="1:3">
      <c r="A10" s="4" t="s">
        <v>532</v>
      </c>
      <c r="B10" s="5" t="n">
        <v>17990</v>
      </c>
      <c r="C10" s="5" t="n">
        <v>20800</v>
      </c>
    </row>
    <row r="11" spans="1:3">
      <c r="A11" s="4" t="s">
        <v>533</v>
      </c>
    </row>
    <row r="12" spans="1:3">
      <c r="A12" s="3" t="s">
        <v>526</v>
      </c>
    </row>
    <row r="13" spans="1:3">
      <c r="A13" s="4" t="s">
        <v>532</v>
      </c>
      <c r="B13" s="6" t="n">
        <v>6660</v>
      </c>
      <c r="C13" s="6" t="n">
        <v>95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8</v>
      </c>
      <c r="C1" s="2" t="s">
        <v>29</v>
      </c>
      <c r="D1" s="2" t="s">
        <v>30</v>
      </c>
    </row>
    <row r="2" spans="1:4">
      <c r="A2" s="3" t="s">
        <v>535</v>
      </c>
    </row>
    <row r="3" spans="1:4">
      <c r="A3" s="4" t="s">
        <v>536</v>
      </c>
      <c r="B3" s="6" t="n">
        <v>512</v>
      </c>
      <c r="C3" s="6" t="n">
        <v>258</v>
      </c>
      <c r="D3" s="6" t="n">
        <v>224</v>
      </c>
    </row>
    <row r="4" spans="1:4">
      <c r="A4" s="4" t="s">
        <v>537</v>
      </c>
    </row>
    <row r="5" spans="1:4">
      <c r="A5" s="3" t="s">
        <v>535</v>
      </c>
    </row>
    <row r="6" spans="1:4">
      <c r="A6" s="4" t="s">
        <v>536</v>
      </c>
      <c r="B6" s="5" t="n">
        <v>219</v>
      </c>
      <c r="C6" s="5" t="n">
        <v>169</v>
      </c>
      <c r="D6" s="5" t="n">
        <v>126</v>
      </c>
    </row>
    <row r="7" spans="1:4">
      <c r="A7" s="4" t="s">
        <v>538</v>
      </c>
    </row>
    <row r="8" spans="1:4">
      <c r="A8" s="3" t="s">
        <v>535</v>
      </c>
    </row>
    <row r="9" spans="1:4">
      <c r="A9" s="4" t="s">
        <v>536</v>
      </c>
      <c r="B9" s="6" t="n">
        <v>293</v>
      </c>
      <c r="C9" s="6" t="n">
        <v>89</v>
      </c>
      <c r="D9" s="6" t="n">
        <v>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539</v>
      </c>
      <c r="B1" s="2" t="s">
        <v>1</v>
      </c>
    </row>
    <row r="2" spans="1:2">
      <c r="B2" s="2" t="s">
        <v>28</v>
      </c>
    </row>
    <row r="3" spans="1:2">
      <c r="A3" s="3" t="s">
        <v>177</v>
      </c>
    </row>
    <row r="4" spans="1:2">
      <c r="A4" s="4" t="s">
        <v>540</v>
      </c>
      <c r="B4" s="4" t="s">
        <v>5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0"/>
  </cols>
  <sheetData>
    <row r="1" spans="1:4">
      <c r="A1" s="1" t="s">
        <v>542</v>
      </c>
      <c r="B1" s="2" t="s">
        <v>543</v>
      </c>
      <c r="C1" s="2" t="s">
        <v>544</v>
      </c>
      <c r="D1" s="2" t="s">
        <v>545</v>
      </c>
    </row>
    <row r="2" spans="1:4">
      <c r="A2" s="4" t="s">
        <v>546</v>
      </c>
    </row>
    <row r="3" spans="1:4">
      <c r="A3" s="3" t="s">
        <v>547</v>
      </c>
    </row>
    <row r="4" spans="1:4">
      <c r="A4" s="4" t="s">
        <v>548</v>
      </c>
      <c r="B4" s="6" t="n">
        <v>405000</v>
      </c>
      <c r="C4" s="6" t="n">
        <v>300</v>
      </c>
    </row>
    <row r="5" spans="1:4">
      <c r="A5" s="4" t="s">
        <v>549</v>
      </c>
    </row>
    <row r="6" spans="1:4">
      <c r="A6" s="3" t="s">
        <v>547</v>
      </c>
    </row>
    <row r="7" spans="1:4">
      <c r="A7" s="4" t="s">
        <v>548</v>
      </c>
      <c r="B7" s="6" t="n">
        <v>53543</v>
      </c>
      <c r="D7" s="10" t="n">
        <v>3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8</v>
      </c>
      <c r="C2" s="2" t="s">
        <v>29</v>
      </c>
      <c r="D2" s="2" t="s">
        <v>30</v>
      </c>
    </row>
    <row r="3" spans="1:4">
      <c r="A3" s="3" t="s">
        <v>551</v>
      </c>
    </row>
    <row r="4" spans="1:4">
      <c r="A4" s="4" t="s">
        <v>552</v>
      </c>
      <c r="B4" s="6" t="n">
        <v>1843334</v>
      </c>
      <c r="C4" s="6" t="n">
        <v>1539777</v>
      </c>
      <c r="D4" s="6" t="n">
        <v>2048543</v>
      </c>
    </row>
    <row r="5" spans="1:4">
      <c r="A5" s="4" t="s">
        <v>553</v>
      </c>
      <c r="B5" s="5" t="n">
        <v>89780</v>
      </c>
      <c r="C5" s="5" t="n">
        <v>76623</v>
      </c>
      <c r="D5" s="5" t="n">
        <v>55630</v>
      </c>
    </row>
    <row r="6" spans="1:4">
      <c r="A6" s="4" t="s">
        <v>554</v>
      </c>
      <c r="C6" s="5" t="n">
        <v>32537</v>
      </c>
      <c r="D6" s="5" t="n">
        <v>13209</v>
      </c>
    </row>
    <row r="7" spans="1:4">
      <c r="A7" s="4" t="s">
        <v>94</v>
      </c>
      <c r="B7" s="5" t="n">
        <v>257001</v>
      </c>
      <c r="C7" s="5" t="n">
        <v>418986</v>
      </c>
      <c r="D7" s="5" t="n">
        <v>1011851</v>
      </c>
    </row>
    <row r="8" spans="1:4">
      <c r="A8" s="4" t="s">
        <v>555</v>
      </c>
      <c r="B8" s="5" t="n">
        <v>2190115</v>
      </c>
      <c r="C8" s="5" t="n">
        <v>2067923</v>
      </c>
      <c r="D8" s="5" t="n">
        <v>3129233</v>
      </c>
    </row>
    <row r="9" spans="1:4">
      <c r="A9" s="4" t="s">
        <v>556</v>
      </c>
    </row>
    <row r="10" spans="1:4">
      <c r="A10" s="3" t="s">
        <v>551</v>
      </c>
    </row>
    <row r="11" spans="1:4">
      <c r="A11" s="4" t="s">
        <v>557</v>
      </c>
      <c r="B11" s="5" t="n">
        <v>8212</v>
      </c>
      <c r="C11" s="5" t="n">
        <v>191050</v>
      </c>
      <c r="D11" s="5" t="n">
        <v>116540</v>
      </c>
    </row>
    <row r="12" spans="1:4">
      <c r="A12" s="4" t="s">
        <v>558</v>
      </c>
      <c r="D12" s="5" t="n">
        <v>11102</v>
      </c>
    </row>
    <row r="13" spans="1:4">
      <c r="A13" s="4" t="s">
        <v>559</v>
      </c>
    </row>
    <row r="14" spans="1:4">
      <c r="A14" s="3" t="s">
        <v>551</v>
      </c>
    </row>
    <row r="15" spans="1:4">
      <c r="A15" s="4" t="s">
        <v>560</v>
      </c>
      <c r="C15" s="5" t="n">
        <v>32133</v>
      </c>
      <c r="D15" s="5" t="n">
        <v>165983</v>
      </c>
    </row>
    <row r="16" spans="1:4">
      <c r="A16" s="4" t="s">
        <v>561</v>
      </c>
    </row>
    <row r="17" spans="1:4">
      <c r="A17" s="3" t="s">
        <v>551</v>
      </c>
    </row>
    <row r="18" spans="1:4">
      <c r="A18" s="4" t="s">
        <v>562</v>
      </c>
      <c r="B18" s="6" t="n">
        <v>42278</v>
      </c>
      <c r="C18" s="6" t="n">
        <v>36248</v>
      </c>
      <c r="D18" s="6" t="n">
        <v>477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3</v>
      </c>
      <c r="B1" s="2" t="s">
        <v>28</v>
      </c>
      <c r="C1" s="2" t="s">
        <v>29</v>
      </c>
    </row>
    <row r="2" spans="1:3">
      <c r="A2" s="3" t="s">
        <v>183</v>
      </c>
    </row>
    <row r="3" spans="1:3">
      <c r="A3" s="4" t="s">
        <v>564</v>
      </c>
      <c r="B3" s="6" t="n">
        <v>0</v>
      </c>
      <c r="C3" s="6" t="n">
        <v>0</v>
      </c>
    </row>
    <row r="4" spans="1:3">
      <c r="A4" s="4" t="s">
        <v>565</v>
      </c>
      <c r="B4" s="5" t="n">
        <v>0</v>
      </c>
      <c r="C4" s="5" t="n">
        <v>0</v>
      </c>
    </row>
    <row r="5" spans="1:3">
      <c r="A5" s="4" t="s">
        <v>566</v>
      </c>
      <c r="B5" s="5" t="n">
        <v>0</v>
      </c>
      <c r="C5" s="5" t="n">
        <v>0</v>
      </c>
    </row>
    <row r="6" spans="1:3">
      <c r="A6" s="4" t="s">
        <v>567</v>
      </c>
      <c r="B6" s="6" t="n">
        <v>0</v>
      </c>
      <c r="C6"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8</v>
      </c>
      <c r="C2" s="2" t="s">
        <v>29</v>
      </c>
      <c r="D2" s="2" t="s">
        <v>30</v>
      </c>
      <c r="E2" s="2" t="s">
        <v>426</v>
      </c>
    </row>
    <row r="3" spans="1:5">
      <c r="A3" s="3" t="s">
        <v>569</v>
      </c>
    </row>
    <row r="4" spans="1:5">
      <c r="A4" s="4" t="s">
        <v>91</v>
      </c>
      <c r="B4" s="6" t="n">
        <v>-11640</v>
      </c>
      <c r="C4" s="6" t="n">
        <v>-5690</v>
      </c>
      <c r="D4" s="6" t="n">
        <v>-24778</v>
      </c>
    </row>
    <row r="5" spans="1:5">
      <c r="A5" s="4" t="s">
        <v>570</v>
      </c>
      <c r="B5" s="5" t="n">
        <v>-11703</v>
      </c>
      <c r="C5" s="5" t="n">
        <v>-5656</v>
      </c>
      <c r="D5" s="5" t="n">
        <v>-24797</v>
      </c>
    </row>
    <row r="6" spans="1:5">
      <c r="A6" s="3" t="s">
        <v>571</v>
      </c>
    </row>
    <row r="7" spans="1:5">
      <c r="A7" s="4" t="s">
        <v>572</v>
      </c>
      <c r="B7" s="5" t="n">
        <v>20895</v>
      </c>
      <c r="C7" s="5" t="n">
        <v>22162</v>
      </c>
    </row>
    <row r="8" spans="1:5">
      <c r="A8" s="4" t="s">
        <v>573</v>
      </c>
      <c r="B8" s="5" t="n">
        <v>21339</v>
      </c>
      <c r="C8" s="5" t="n">
        <v>22666</v>
      </c>
    </row>
    <row r="9" spans="1:5">
      <c r="A9" s="4" t="s">
        <v>574</v>
      </c>
      <c r="B9" s="5" t="n">
        <v>2547</v>
      </c>
      <c r="C9" s="5" t="n">
        <v>1125</v>
      </c>
    </row>
    <row r="10" spans="1:5">
      <c r="A10" s="4" t="s">
        <v>575</v>
      </c>
      <c r="B10" s="5" t="n">
        <v>2595</v>
      </c>
      <c r="C10" s="5" t="n">
        <v>1160</v>
      </c>
    </row>
    <row r="11" spans="1:5">
      <c r="A11" s="3" t="s">
        <v>80</v>
      </c>
    </row>
    <row r="12" spans="1:5">
      <c r="A12" s="4" t="s">
        <v>81</v>
      </c>
      <c r="B12" s="5" t="n">
        <v>164087</v>
      </c>
      <c r="C12" s="5" t="n">
        <v>155580</v>
      </c>
    </row>
    <row r="13" spans="1:5">
      <c r="A13" s="4" t="s">
        <v>491</v>
      </c>
      <c r="B13" s="5" t="n">
        <v>2840</v>
      </c>
      <c r="C13" s="5" t="n">
        <v>2959</v>
      </c>
    </row>
    <row r="14" spans="1:5">
      <c r="A14" s="4" t="s">
        <v>83</v>
      </c>
      <c r="B14" s="5" t="n">
        <v>-146835</v>
      </c>
      <c r="C14" s="5" t="n">
        <v>-135748</v>
      </c>
    </row>
    <row r="15" spans="1:5">
      <c r="A15" s="4" t="s">
        <v>84</v>
      </c>
      <c r="B15" s="5" t="n">
        <v>18744</v>
      </c>
      <c r="C15" s="5" t="n">
        <v>21506</v>
      </c>
      <c r="D15" s="6" t="n">
        <v>18837</v>
      </c>
      <c r="E15" s="6" t="n">
        <v>23878</v>
      </c>
    </row>
    <row r="16" spans="1:5">
      <c r="A16" s="4" t="s">
        <v>576</v>
      </c>
    </row>
    <row r="17" spans="1:5">
      <c r="A17" s="3" t="s">
        <v>569</v>
      </c>
    </row>
    <row r="18" spans="1:5">
      <c r="A18" s="4" t="s">
        <v>91</v>
      </c>
      <c r="B18" s="5" t="n">
        <v>-13566</v>
      </c>
      <c r="C18" s="5" t="n">
        <v>-5835</v>
      </c>
    </row>
    <row r="19" spans="1:5">
      <c r="A19" s="4" t="s">
        <v>570</v>
      </c>
      <c r="B19" s="5" t="n">
        <v>-13566</v>
      </c>
      <c r="C19" s="5" t="n">
        <v>-5835</v>
      </c>
    </row>
    <row r="20" spans="1:5">
      <c r="A20" s="3" t="s">
        <v>571</v>
      </c>
    </row>
    <row r="21" spans="1:5">
      <c r="A21" s="4" t="s">
        <v>572</v>
      </c>
      <c r="B21" s="5" t="n">
        <v>19461</v>
      </c>
      <c r="C21" s="5" t="n">
        <v>21421</v>
      </c>
    </row>
    <row r="22" spans="1:5">
      <c r="A22" s="4" t="s">
        <v>573</v>
      </c>
      <c r="B22" s="5" t="n">
        <v>19639</v>
      </c>
      <c r="C22" s="5" t="n">
        <v>22868</v>
      </c>
    </row>
    <row r="23" spans="1:5">
      <c r="A23" s="4" t="s">
        <v>574</v>
      </c>
      <c r="B23" s="5" t="n">
        <v>2351</v>
      </c>
      <c r="C23" s="5" t="n">
        <v>969</v>
      </c>
    </row>
    <row r="24" spans="1:5">
      <c r="A24" s="4" t="s">
        <v>575</v>
      </c>
      <c r="B24" s="5" t="n">
        <v>2399</v>
      </c>
      <c r="C24" s="5" t="n">
        <v>1004</v>
      </c>
    </row>
    <row r="25" spans="1:5">
      <c r="A25" s="3" t="s">
        <v>80</v>
      </c>
    </row>
    <row r="26" spans="1:5">
      <c r="A26" s="4" t="s">
        <v>81</v>
      </c>
      <c r="B26" s="5" t="n">
        <v>164087</v>
      </c>
      <c r="C26" s="5" t="n">
        <v>155580</v>
      </c>
    </row>
    <row r="27" spans="1:5">
      <c r="A27" s="4" t="s">
        <v>491</v>
      </c>
      <c r="B27" s="5" t="n">
        <v>2840</v>
      </c>
      <c r="C27" s="5" t="n">
        <v>2959</v>
      </c>
    </row>
    <row r="28" spans="1:5">
      <c r="A28" s="4" t="s">
        <v>83</v>
      </c>
      <c r="B28" s="5" t="n">
        <v>-149687</v>
      </c>
      <c r="C28" s="5" t="n">
        <v>-136675</v>
      </c>
    </row>
    <row r="29" spans="1:5">
      <c r="A29" s="4" t="s">
        <v>84</v>
      </c>
      <c r="B29" s="6" t="n">
        <v>17240</v>
      </c>
      <c r="C29" s="6" t="n">
        <v>218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21:46:45Z</dcterms:created>
  <dcterms:modified xmlns:dcterms="http://purl.org/dc/terms/" xmlns:xsi="http://www.w3.org/2001/XMLSchema-instance" xsi:type="dcterms:W3CDTF">2018-10-29T21:46:45Z</dcterms:modified>
</cp:coreProperties>
</file>